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Property and Equipment" sheetId="8" state="visible" r:id="rId8"/>
    <sheet xmlns:r="http://schemas.openxmlformats.org/officeDocument/2006/relationships" name="Stock-Based Compensation" sheetId="9" state="visible" r:id="rId9"/>
    <sheet xmlns:r="http://schemas.openxmlformats.org/officeDocument/2006/relationships" name="Credit Agreements" sheetId="10" state="visible" r:id="rId10"/>
    <sheet xmlns:r="http://schemas.openxmlformats.org/officeDocument/2006/relationships" name="Other Accrued Expenses and Curr" sheetId="11" state="visible" r:id="rId11"/>
    <sheet xmlns:r="http://schemas.openxmlformats.org/officeDocument/2006/relationships" name="Other Noncurrent Liabilities" sheetId="12" state="visible" r:id="rId12"/>
    <sheet xmlns:r="http://schemas.openxmlformats.org/officeDocument/2006/relationships" name="Commitments and Contingencies" sheetId="13" state="visible" r:id="rId13"/>
    <sheet xmlns:r="http://schemas.openxmlformats.org/officeDocument/2006/relationships" name="Net Income Per Share" sheetId="14" state="visible" r:id="rId14"/>
    <sheet xmlns:r="http://schemas.openxmlformats.org/officeDocument/2006/relationships" name="Related Party Transactions" sheetId="15" state="visible" r:id="rId15"/>
    <sheet xmlns:r="http://schemas.openxmlformats.org/officeDocument/2006/relationships" name="Revenue from Contracts with Cu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Property and Equipment (Tables)" sheetId="19" state="visible" r:id="rId19"/>
    <sheet xmlns:r="http://schemas.openxmlformats.org/officeDocument/2006/relationships" name="Other Accrued Expenses and Cu20" sheetId="20" state="visible" r:id="rId20"/>
    <sheet xmlns:r="http://schemas.openxmlformats.org/officeDocument/2006/relationships" name="Other Noncurrent Liabilities Ot" sheetId="21" state="visible" r:id="rId21"/>
    <sheet xmlns:r="http://schemas.openxmlformats.org/officeDocument/2006/relationships" name="Net Income Per Share Net Income" sheetId="22" state="visible" r:id="rId22"/>
    <sheet xmlns:r="http://schemas.openxmlformats.org/officeDocument/2006/relationships" name="Revenue from Contracts with C23" sheetId="23" state="visible" r:id="rId23"/>
    <sheet xmlns:r="http://schemas.openxmlformats.org/officeDocument/2006/relationships" name="Basis of Presentation and Sum24" sheetId="24" state="visible" r:id="rId24"/>
    <sheet xmlns:r="http://schemas.openxmlformats.org/officeDocument/2006/relationships" name="Property and Equipment  - Sched" sheetId="25" state="visible" r:id="rId25"/>
    <sheet xmlns:r="http://schemas.openxmlformats.org/officeDocument/2006/relationships" name="Property and Equipment  - Addit" sheetId="26" state="visible" r:id="rId26"/>
    <sheet xmlns:r="http://schemas.openxmlformats.org/officeDocument/2006/relationships" name="Stock-Based Compensation  - Add" sheetId="27" state="visible" r:id="rId27"/>
    <sheet xmlns:r="http://schemas.openxmlformats.org/officeDocument/2006/relationships" name="Credit Agreements  - Additional" sheetId="28" state="visible" r:id="rId28"/>
    <sheet xmlns:r="http://schemas.openxmlformats.org/officeDocument/2006/relationships" name="Other Accrued Expenses and Cu29" sheetId="29" state="visible" r:id="rId29"/>
    <sheet xmlns:r="http://schemas.openxmlformats.org/officeDocument/2006/relationships" name="Other Noncurrent Liabilities  -" sheetId="30" state="visible" r:id="rId30"/>
    <sheet xmlns:r="http://schemas.openxmlformats.org/officeDocument/2006/relationships" name="Commitments and Contingencies  " sheetId="31" state="visible" r:id="rId31"/>
    <sheet xmlns:r="http://schemas.openxmlformats.org/officeDocument/2006/relationships" name="Net Income Per Share  - Computa" sheetId="32" state="visible" r:id="rId32"/>
    <sheet xmlns:r="http://schemas.openxmlformats.org/officeDocument/2006/relationships" name="Net Income Per Share  - Schedul" sheetId="33" state="visible" r:id="rId33"/>
    <sheet xmlns:r="http://schemas.openxmlformats.org/officeDocument/2006/relationships" name="Related Party Transactions  - A"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s>
  <definedNames/>
  <calcPr calcId="124519" fullCalcOnLoad="1"/>
</workbook>
</file>

<file path=xl/sharedStrings.xml><?xml version="1.0" encoding="utf-8"?>
<sst xmlns="http://schemas.openxmlformats.org/spreadsheetml/2006/main" uniqueCount="521">
  <si>
    <t>Document and Entity Information - shares</t>
  </si>
  <si>
    <t>6 Months Ended</t>
  </si>
  <si>
    <t>Jun. 27, 2018</t>
  </si>
  <si>
    <t>Jul. 23, 2018</t>
  </si>
  <si>
    <t>Document And Entity Information [Abstract]</t>
  </si>
  <si>
    <t>Document Type</t>
  </si>
  <si>
    <t>10-Q</t>
  </si>
  <si>
    <t>Amendment Flag</t>
  </si>
  <si>
    <t>false</t>
  </si>
  <si>
    <t>Document Period End Date</t>
  </si>
  <si>
    <t>Jun. 27,
		2018</t>
  </si>
  <si>
    <t>Document Fiscal Year Focus</t>
  </si>
  <si>
    <t>Document Fiscal Period Focus</t>
  </si>
  <si>
    <t>Q2</t>
  </si>
  <si>
    <t>Trading Symbol</t>
  </si>
  <si>
    <t>LOCO</t>
  </si>
  <si>
    <t>Entity Registrant Name</t>
  </si>
  <si>
    <t>El Pollo Loco Holdings, Inc.</t>
  </si>
  <si>
    <t>Entity Central Index Key</t>
  </si>
  <si>
    <t>Current Fiscal Year End Date</t>
  </si>
  <si>
    <t>--12-26</t>
  </si>
  <si>
    <t>Entity Filer Category</t>
  </si>
  <si>
    <t>Accelerated Filer</t>
  </si>
  <si>
    <t>Entity Common Stock, Shares Outstanding (shares)</t>
  </si>
  <si>
    <t>Condensed Consolidated Balance Sheets (Unaudited) - USD ($) $ in Thousands</t>
  </si>
  <si>
    <t>Dec. 27, 2017</t>
  </si>
  <si>
    <t>Current assets:</t>
  </si>
  <si>
    <t>Cash and cash equivalents</t>
  </si>
  <si>
    <t>Accounts and other receivables, net</t>
  </si>
  <si>
    <t>Inventories</t>
  </si>
  <si>
    <t>Prepaid expenses and other current assets</t>
  </si>
  <si>
    <t>Total current assets</t>
  </si>
  <si>
    <t>Property and equipment owned, net</t>
  </si>
  <si>
    <t>Property held under capital leases, net</t>
  </si>
  <si>
    <t>Goodwill</t>
  </si>
  <si>
    <t>Trademarks</t>
  </si>
  <si>
    <t>Other intangible assets, net</t>
  </si>
  <si>
    <t>Deferred tax assets</t>
  </si>
  <si>
    <t>Other assets</t>
  </si>
  <si>
    <t>Total assets</t>
  </si>
  <si>
    <t>Current liabilities:</t>
  </si>
  <si>
    <t>Current portion of obligations under capital leases</t>
  </si>
  <si>
    <t>Accounts payable</t>
  </si>
  <si>
    <t>Accrued salaries and vacation</t>
  </si>
  <si>
    <t>Accrued insurance</t>
  </si>
  <si>
    <t>Accrued income taxes payable</t>
  </si>
  <si>
    <t>Accrued interest</t>
  </si>
  <si>
    <t>Payable Under Tax Receivable Agreement Current</t>
  </si>
  <si>
    <t>Other accrued expenses and current liabilities</t>
  </si>
  <si>
    <t>Total current liabilities</t>
  </si>
  <si>
    <t>Revolver loan</t>
  </si>
  <si>
    <t>Obligations under capital leases, net of current portion</t>
  </si>
  <si>
    <t>Deferred taxes</t>
  </si>
  <si>
    <t>Other intangible liabilities, net</t>
  </si>
  <si>
    <t>Franchise contract liability</t>
  </si>
  <si>
    <t>Other noncurrent liabilities</t>
  </si>
  <si>
    <t>Total liabilities</t>
  </si>
  <si>
    <t>Commitments and contingencies</t>
  </si>
  <si>
    <t xml:space="preserve"> </t>
  </si>
  <si>
    <t>Stockholders' Equity</t>
  </si>
  <si>
    <t>Preferred stock, $0.01 par value, 100,000,000 shares authorized; none issued or outstanding</t>
  </si>
  <si>
    <t>Common stock, $0.01 par value—200,000,000 shares authorized; 38,608,810 and 38,661,850 shares issued and outstanding</t>
  </si>
  <si>
    <t>Additional paid-in-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Income (Unaudited) - USD ($) $ in Thousands</t>
  </si>
  <si>
    <t>3 Months Ended</t>
  </si>
  <si>
    <t>Jun. 28, 2017</t>
  </si>
  <si>
    <t>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Gain) loss on disposal of assets</t>
  </si>
  <si>
    <t>Recovery of securities lawsuits related legal expenses</t>
  </si>
  <si>
    <t>Asset impairment and closed-store reserves</t>
  </si>
  <si>
    <t>Total expenses</t>
  </si>
  <si>
    <t>Income from operations</t>
  </si>
  <si>
    <t>Interest expense, net of interest income of $7 and $6 for the quarters ended June 27, 2018 and June 28, 2017, respectively, and $15 and $11 for year-to-date ended June 27, 2018 and June 28, 2017, respectively.</t>
  </si>
  <si>
    <t>Income tax receivable agreement expense (income)</t>
  </si>
  <si>
    <t>Income before provision for income taxes</t>
  </si>
  <si>
    <t>Provision for income taxes</t>
  </si>
  <si>
    <t>Net income</t>
  </si>
  <si>
    <t>Net income per share</t>
  </si>
  <si>
    <t>Basic (usd per share)</t>
  </si>
  <si>
    <t>Diluted (usd per share)</t>
  </si>
  <si>
    <t>Weighted-average shares used in computing net income per share</t>
  </si>
  <si>
    <t>Basic (shares)</t>
  </si>
  <si>
    <t>Diluted (shares)</t>
  </si>
  <si>
    <t>Company-operated restaurant revenue</t>
  </si>
  <si>
    <t>Franchise revenue</t>
  </si>
  <si>
    <t>Franchise advertising fee revenue</t>
  </si>
  <si>
    <t>Condensed Consolidated Statements of Income (Unaudited) - Parenthetical - USD ($) $ in Thousands</t>
  </si>
  <si>
    <t>Income Statement [Abstract]</t>
  </si>
  <si>
    <t>Interest Income</t>
  </si>
  <si>
    <t>Condensed Consolidated Statement of Cash Flows Statement - USD ($) $ in Thousands</t>
  </si>
  <si>
    <t>Statement of Cash Flows [Abstract]</t>
  </si>
  <si>
    <t>Stock-based compensation expense</t>
  </si>
  <si>
    <t>Loss on disposal of assets</t>
  </si>
  <si>
    <t>Impairment of property and equipment</t>
  </si>
  <si>
    <t>Closed-store reserve expense</t>
  </si>
  <si>
    <t>Amortization of deferred financing costs</t>
  </si>
  <si>
    <t>Amortization of favorable and unfavorable leases, net</t>
  </si>
  <si>
    <t>Deferred income taxes, net</t>
  </si>
  <si>
    <t>Increase (Decrease) in Accounts and Other Receivables</t>
  </si>
  <si>
    <t>Increase (Decrease) in Inventories</t>
  </si>
  <si>
    <t>Increase (Decrease) in Prepaid Expense and Other Assets</t>
  </si>
  <si>
    <t>Increase (Decrease) in Other Operating Assets</t>
  </si>
  <si>
    <t>Increase (Decrease) in Accounts Payable</t>
  </si>
  <si>
    <t>Increase (Decrease) in Employee Related Liabilities</t>
  </si>
  <si>
    <t>Increase (Decrease) in Insurance Liabilities</t>
  </si>
  <si>
    <t>Increase (Decrease) in Income Taxes</t>
  </si>
  <si>
    <t>Increase (Decrease) in Other Accrued Liabilities</t>
  </si>
  <si>
    <t>Increase (Decrease) in Restricted Cash</t>
  </si>
  <si>
    <t>Net cash flows provided by operating activities</t>
  </si>
  <si>
    <t>Purchase of property and equipment</t>
  </si>
  <si>
    <t>Net cash flows used in investing activities</t>
  </si>
  <si>
    <t>Payments Related to Tax Withholding for Share-based Compensation</t>
  </si>
  <si>
    <t>Payments on revolver loan</t>
  </si>
  <si>
    <t>Proceeds from Long-term Lines of Credit</t>
  </si>
  <si>
    <t>Proceeds from Issuance of Common Stock</t>
  </si>
  <si>
    <t>Payment of obligations under capital leases</t>
  </si>
  <si>
    <t>Net cash flows used in financing activities</t>
  </si>
  <si>
    <t>Increase in cash and cash equivalents</t>
  </si>
  <si>
    <t>Interest Paid, Including Capitalized Interest, Operating and Investing Activities</t>
  </si>
  <si>
    <t>Income Taxes Paid</t>
  </si>
  <si>
    <t>Capital Expenditures Incurred but Not yet Paid</t>
  </si>
  <si>
    <t>Basis of Presentation and Summary of Significant Accounting Policies</t>
  </si>
  <si>
    <t>Accounting Policies [Abstract]</t>
  </si>
  <si>
    <t>BASIS OF PRESENTATION AND SUMMARY OF SIGNIFICANT ACCOUNTING POLICIES Overview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and operates under one operating segment. At June 27, 2018 , the Company operated 211 and franchised 269 El Pollo Loco restaurant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7, 2017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7 and 2018 are both 52-week years, ending on December 27, 2017 and December 26, 2018 , respectively. Revenues, expenses, and other financial and operational figures may be elevated in a 53-week year. Holdings has no material assets or operations. Holdings and Holdings’ direct subsidiary, EPL Intermediate, Inc. (“Intermediate”), guaranteed EPL’s 2014 Revolver (see Note 4) (and guarantee the 2018 Revolver) on a full and unconditional basis, and Intermediate has no subsidiaries other than EPL. EPL is a separate and distinct legal entity and has no obligation to make funds available to Intermediate. EPL and Intermediate may pay dividends to Intermediate and to Holdings, respectively. Under the 2014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0 million in other restricted payments per year, and (d) make other restricted payments, subject to its compliance, on a pro forma basis, with (x) a lease-adjusted consolidated leverage ratio not to exceed 4.25 times and (y) the financial covenants applicable to the 2014 Revolver.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 Cash and Cash Equivalents The Company considers all highly-liquid instruments with an original maturity of three months or less at the date of purchase to be cash equivalents. Liquidity The Company’s principal liquidity requirements are to service its debt and to meet capital expenditure needs. At June 27, 2018 , the Company’s total debt (including capital lease liabilities) was $86.3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13.1 million at June 27, 2018 , and available borrowings under the 2018 Revolver will be adequate to meet the Company’s liquidity needs for the next twelve months from the filing of the condensed consolidated financial statements. Recovery of Securities Class Action Legal Expense During the thirteen and twenty-six weeks ended June 27, 2018 , the Company received insurance proceeds of $2.4 million and $4.1 million , respectively, related to the reimbursement of certain legal expenses paid in prior years for the defense of securities lawsuits. See Note 7, Commitments and Contingencies, Legal Matters. Recently Adopted Accounting Pronouncements In May 2017, the Financial Accounting Standards Board ("FASB") issued Accounting Standards Update ("ASU") 2017-09 "Compensation—Stock Compensation (Topic 718)—Scope of Modification Accounting", which provides clarity, reduces diversity in practice, and reduces cost and complexity when applying the guidance in Topic 718, Compensation—Stock Compensation, regarding a change to the terms or conditions of a share-based payment award.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ompany adopted ASU 2017-09 in the first quarter of fiscal 2018, and this adoption did not result in any impact on the Company’s consolidated financial position or results of operations. In January 2017, the FASB issued ASU 2017-01 "Business Combinations (Topic 805)—Clarifying the Definition of a Business", clarifying the definition of a business. ASU 2017-01 clarifies the definition of a business with the objective of adding guidance to assist entities with the evaluation of whether transactions should be accounted for as acquisitions (or disposals) of assets or businesses. The Company adopted ASU 2017-01 in the first quarter of fiscal 2018, and this adoption did not result in any impact on the Company’s consolidated financial position or results of operations. In November 2016, the FASB issued ASU 2016-18, "Restricted Cash." ASU 2016-18 addresses the diversity in practice that exists regarding the classification and the presentation of changes in restricted cash on the statements of cash flows under Topic 230, Statements of Cash Flow, and other Topics. The amendments in ASU No. 2016-18 require that amounts generally described as restricted cash and restricted cash equivalents should be included with cash and cash equivalents when reconciling the beginning-of-period and the end-of-period total amounts set forth on the statements of cash flows. The Company adopted ASU 2016-18 in the first quarter of fiscal 2018, and this adoption did not result in any impact on the Company’s consolidated financial position or results of operations. In August 2016, the FASB issued ASU 2016-15, "Classification of Certain Cash Receipts and Cash Payments." ASU 2016-15 addresses how certain cash receipts and cash payments are presented and classified in the statements of cash flows under Topic 230, Statements of Cash Flow. The Company adopted ASU 2016-15 in the first quarter of fiscal 2018, and this adoption did not result in any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ASU 2016-01 in the first quarter of fiscal 2018, and this adoption did not result in any impact on the Company’s consolidated financial position or results of operation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the FASB has issued the following Technical Corrections, Practical Expedients and Improvements to Topic 606, Revenue from Contracts with Customers: ASU 2017-13 in September 2017, ASU No. 2016-20, in December 2016, ASU No. 2016-12, in May 2016, and ASU No. 2016-10, in April 2016. The Company adopted ASU 2014-09, and all related ASU's in the first quarter of 2018. See "Changes in Accounting Policies," below and Note 10 for further details. Recent Accounting Pronouncements Not Yet Adopted In June 2018, the FASB issued ASU 2018-07, "Compensation—Stock Compensation (Topic 718): Improvements to Nonemployee Share-Based Payment Accounting,"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adoption of ASU 2018-07 is not expected to have a significant impact on the Company’s consolidated financial position or results of operations. In March 2018, the FASB issued ASU 2018-05 "Income Taxes (Topic 740)—Amendments to SEC Paragraphs Pursuant to SEC Staff Accounting Bulletin No. 118", which adds various SEC paragraphs pursuant to the issuance of SEC Staff Accounting Bulletin No. 118. In particular, ASU 2018-05 amends Subtopic 740-10, Income Taxes, overall, to add information regarding income tax accounting implications of the Tax Cuts and Jobs Act, as well as other paragraphs and sections related to the income tax accounting implications of the Tax Cuts and Jobs Act. There is no transition date related to this ASU, and there is no impact on the Company's consolidated financial position or results of operations. In January 2017, the FASB issued ASU 2017-04 "Intangibles—Goodwill and Other (Topic 350): Simplifying the Test for Goodwill Impairment", simplifying the manner in which an entity is required to test for goodwill impairment by eliminating Step 2 from the goodwill impairment test. The Company will apply the provisions of this standard when assessing impairment of goodwill upon adoption. ASU 2017-04 is effective for financial statements issued for annual periods beginning after December 15, 2019. The adoption of ASU 2017-04 is not expected to have a significant impact on the Company’s consolidated financial position or results of operation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therein. Although early adoption is permitted, the Company will adopt these provisions in the first quarter of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282.3 million of operating lease obligations as of June 27, 2018 , and upon adoption of this standard will record a ROU asset and lease liability equal to the present value of the lease payments, which will have a material impact on the consolidated balance sheet. However, the recognition of lease expense in the consolidated statement of operations is not expected to change from the current methodology. Subsequent Events Subsequent to June 27, 2018 , the Company opened one restaurant in California and one of our franchisees opened one restaurant in California and another franchisee opened one restaurant in Utah. Additionally, the Company approved the closure of one restaurant in Arizona. Furthermore, the Company’s Board of Directors, on July 30, 2018, as part of the Company’s focus on shareholder returns, approved a share repurchase program under which it authorized the Company, at its discretion, to repurchase up to $20.0 million of its common stock outstanding through June 26, 2019 . Repurchases of the Company’s outstanding common stock will be made in accordance with applicable securities laws and may be made at management’s discretion from time to time in the open market, through privately negotiated transactions or otherwise, including pursuant to Rule 10b5-1 trading plans. There is no guarantee as to the exact number of shares to be repurchased by the Company. The timing and extent of repurchases will depend upon several factors, including market and business conditions, regulatory requirements and other corporate considerations, and repurchases may be discontinued at any time. 2018 Credit Agreement On July 13, 2018, the Company refinanced the 2014 Revolver, pursuant to a credit agreement (the "2018 Credit Agreement") among EPL, as borrower, the Company and Intermediate, as guarantors, Bank of America, N.A., as administrative agent, swingline lender, and letter of credit issuer, the lenders party thereto, and the other parties thereto, which provides for a $150 million five -year senior secured revolving facility (the “2018 Revolver”). The 2018 Revolver includes a sub limit of $15.0 million for letters of credit and a sub limit of $15.0 million for swingline loans. The proceeds of the 2018 Revolver were used to refinance the 2014 Revolver and may also be used from time to time for general corporate purposes. The 2018 Revolver will mature on July 13, 2023 . The obligations of EPL under the 2018 Credit Agreement and related loan documents are guaranteed by the Company and Intermediate and the obligations of each of the Company, EPL and Intermediate under the 2018 Credit Agreement and related loan documents are secured by a first priority (subject to permitted liens) lien on substantially all of their respective assets (subject to customary exceptions). Borrowings under the 2018 Credit Agreement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ublished of Bank of America prime rate, or (c) LIBOR plus 1.00% . For LIBOR loans, the margin is in the range of 1.25% to 2.25% , and for base rate loans the margin is in a range of 0.25% to 1.25% . Borrowings under the 2018 Revolver may be repaid and reborrowed. The 2018 Credit Agreement includes negative covenants and financial covenants, including, among others, the following (all subject to certain exceptions): a maximum lease-adjusted consolidated leverage ratio covenant, a minimum consolidated fixed charge coverage ratio, and limitations on (among others) indebtedness, liens, investments, asset sales, mergers, consolidations, liquidations, dissolutions, restricted payments, negative pledges, transactions with affiliates, sale-leaseback transactions and prepayments of certain debt. The 2018 Credit Agreement also includes certain affirmative covenants and events of default. The Company evaluated subsequent events that have occurred after June 27, 2018 , and determined that there were no other events or transactions occurring during this reporting period that require recognition or disclosure in the condensed consolidated financial statements. Concentration of Risk Cash and cash equivalents are maintained at financial institutions and, at times, balances may exceed federally-insured limits. The Company has never experienced any losses related to these balances. The Company had no supplier for which amounts due totaled more than 10.0% of the Company's accounts payable at June 27, 2018 . As of December 27, 2017 , the Company had one supplier for which amounts due totaled 14.0% of the Company’s accounts payable. Purchases from the Company’s largest supplier totaled 29.1% and 28.6% of total expenses for the thirteen and twenty-six weeks ended June 27, 2018 , respectively, and 33.0% and 32.0% of total expenses for the thirteen and twenty-six weeks ended June 28, 2017 , respectively. Company-operated and franchised restaurants in the greater Los Angeles area generated, in the aggregate, approximately 68.5% and 68.8% of total revenue for the thirteen and twenty-six weeks ended June 27, 2018 , respectively, and 73.0% of total revenue for both the thirteen and twenty-six weeks ended June 28, 2017 . Revenue Recognition In the first quarter of 2018 the Company implemented ASU 2014-09. Revenue is measured based on a consideration specified in a contract with a customer. The Company recognizes revenue when it satisfies a performance obligation by transferring control over a product or service to a customer. ASU 2014-09 defines a five-step process to achieve this core principle. Refer to Note 10 for further details on the Company's revenue recognition policy.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of its goodwill or indefinite-lived intangible assets during the thirteen and twenty-six weeks ended June 27, 2018 or June 28, 2017 , and therefore did not record any impairment during the respective periods.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June 27, 2018 and December 27, 2017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thirteen and twenty-six weeks ended June 27, 2018 , reflecting certain property and equipment assets for which an impairment loss was recognized during the corresponding periods, as discussed immediately below under "Impairment of Long-Lived Assets:" Fair Value Measurements at June 27, 2018 Using Thirteen Weeks Ended June 27, 2018 Twenty-Six Weeks Ended June 27, 2018 Total Level 1 Level 2 Level 3 Impairment Losses Impairment Losses Property and equipment owned, net $ — $ — $ — $ — $ 1,708 1,708 The following non-financial instruments were measured at fair value, on a nonrecurring basis, as of and for the thirteen and twenty-six weeks ended June 28, 2017 , reflecting certain property and equipment assets for which an impairment loss was recognized during the corresponding periods, as discussed immediately below under "Impairment of Long-Lived Assets:" Fair Value Measurements at June 28, 2017 Using Thirteen Weeks Ended June 28, 2017 Twenty-Six Weeks Ended June 28, 2017 Total Level 1 Level 2 Level 3 Impairment Losses Impairment Losses Property and equipment owned, net $ 302 $ — $ — $ 302 $ 387 387 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loss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recorded a non-cash impairment charge of $1.7 million for the thirteen and twenty-six weeks ended June 27, 2018 , primarily related to the carrying value of the assets of one restaurant in Arizona. The Company recorded a non-cash impairment charge of $ 0.4 million for the thirteen and twenty-six weeks ended June 28, 2017 , primarily related to the partial carrying value of the assets of one restaurant in Texas. Given the difficulty in projecting results for newer restaurants in newer markets, we are monitoring the recoverability of the carrying value of the assets of several restaurants on an ongoing basis, including those in the Arizona and Northern California markets. For these restaurants, if expected performance improvements are not realized, an impairment charge may be recognized in future periods, and such charge could be material. Closed-Store Reserves When the Company closes a restaurant, it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In addition an impairment charge is recognized for any remaining carrying value of certain restaurant assets. During the thirteen weeks ended June 27, 2018 , the Company closed two restaurants in Texas, both of which were previously impaired during the third quarter of 2017 . During the twenty-six weeks ended June 27, 2018 , the Company closed four restaurants in Texas, all of which were previously impaired during the third quarter of 2017 , and decided not to move forward with the development of a third location in Texas. This resulted in a closed-store reserve expense of $2.3 million and $5.1 million for the thirteen and twenty-six weeks ended June 27, 2018 , respectively. During the twenty-six weeks ended June 28, 2017 , we closed one restaurant in Arizona and one restaurant in Texas, resulting in a closed store reserve expense of $0.8 million .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June 27, 2018 or at December 27, 2017 , and did not recognize interest or penalties during the thirteen or twenty-six weeks ended June 27, 2018 or June 28, 2017 , since there were no material unrecognized tax benefits. Management believes no material changes to the amount of unrecognized tax benefits will occur within the next twelve months. In fiscal 2017, President Trump signed into law "the Tax Cuts and Jobs Act”.</t>
  </si>
  <si>
    <t>Property and Equipment</t>
  </si>
  <si>
    <t>Property, Plant and Equipment [Abstract]</t>
  </si>
  <si>
    <t>PROPERTY AND EQUIPMENT The costs and related accumulated depreciation and amortization of major classes of property and equipment are as follows (in thousands): June 27, 2018 December 27, 2017 Land $ 12,323 $ 12,323 Buildings and improvements 149,218 124,056 Other property and equipment 73,530 64,712 Construction in progress 4,817 8,225 239,888 209,316 Less: accumulated depreciation and amortization (135,951 ) (106,522 ) $ 103,937 $ 102,794 The gross value of assets under capital leases for buildings and improvements was $1.6 million as of June 27, 2018 and December 27, 2017 . Accumulated depreciation for assets under capital leases was $1.5 million as of June 27, 2018 and December 27, 2017 . Depreciation expense was $4.3 million and $4.6 million for the thirteen weeks ended June 27, 2018 and June 28, 2017 , respectively, and $8.6 million and $8.9 million for the twenty-six weeks ended June 28, 2017 , respectively. Based on the Company's review of its long-lived assets for impairment, the Company recorded non-cash impairment charges of $1.7 million for the thirteen and twenty-six weeks ended June 27, 2018 , and $0.4 million for the thirteen and twenty-six weeks ended June 28, 2017 .</t>
  </si>
  <si>
    <t>Stock-Based Compensation</t>
  </si>
  <si>
    <t>Disclosure of Compensation Related Costs, Share-based Payments [Abstract]</t>
  </si>
  <si>
    <t>STOCK-BASED COMPENSATION At June 27, 2018 , options to purchase 2,196,744 shares of common stock were outstanding, including 1,980,301 vested and 216,443 unvested. Unvested options vest over time; however, upon a change in control, the board may accelerate vesting. At June 27, 2018 , 1,599,944 premium options, options granted above the stock price at date of grant, remained outstanding. There were no stock option exercises during the thirteen and twenty-six weeks ended June 27, 2018 . For the thirteen and twenty-six ended June 28, 2017 , there were stock option exercises of 17,661 . For the thirteen and twenty-six weeks ended June 27, 2018 , there were 120,752 stock options granted at the fair market value on the date of grant. For the thirteen and twenty-six weeks ended June 28, 2017 , there were 128,252 stock options granted at the fair market value on the date of grant. At June 27, 2018 , the Company had total unrecognized compensation expense of $0.7 million related to unvested stock options, which it expects to recognize over a weighted-average period of 3.3 years. For the thirteen and twenty-six weeks ended June 27, 2018 , there were no restricted shares granted. For the thirteen and twenty-six weeks ended June 28, 2017 , there were 169,676 restricted shares granted at the fair market value on date of grant. At June 27, 2018 , there were 113,741 unvested restricted shares outstanding. At June 27, 2018 , the Company had total unrecognized compensation expense of $1.4 million related to unvested restricted shares, which it expects to recognize over a weighted-average period of 2.7 years. For the thirteen and twenty-six weeks ended June 27, 2018 , there were 72,116 performance stock units granted at the fair market value on date of grant. These awards are subject to service-based and market-based vesting conditions. The service period is from May 2018 to May 2019 and the market-based conditions are based on stock price. There were no performance stock units granted for the thirteen and twenty-six weeks ended June 28, 2017 . At June 27, 2018 , there were 72,116 unvested performance stock units outstanding. At June 27, 2018 , the Company had total unrecognized compensation expense of $0.4 million related to performance stock units, which it expects to recognize over a weighted-average period of 4.9 years. For the thirteen and twenty-six weeks ended June 27, 2018 , there were 96,156 restricted units granted at the fair market value on date of grant. There were no restricted units granted for the thirteen and twenty-six weeks ended June 28, 2017 . At June 27, 2018 , there were 96,156 unvested restricted units outstanding. At June 27, 2018 , the Company had total unrecognized compensation expense of $0.9 million related to unvested restricted units, which it expects to recognize over a weighted-average period of 3.9 years. In connection with the retirement of our former President and CEO, the Company has modified his previously granted equity awards to accelerate the vesting of 33,545 shares, which would have otherwise vested in May 2018, and extended the exercise ability of all his vested and outstanding options until the expiration of the original term of such options. As a result, the Company incurred incremental stock-based compensation expense of $0.3 million and $0.8 million for the thirteen and twenty-six weeks ended June 27, 2018 , respectively. Total stock-based compensation expense was $0.6 million and $1.2 million for the thirteen and twenty-six weeks ended June 27, 2018 , respectively, and $0.3 million and $0.4 million for the thirteen and twenty-six weeks ended June 28, 2017 , respectively.</t>
  </si>
  <si>
    <t>Credit Agreements</t>
  </si>
  <si>
    <t>Debt Disclosure [Abstract]</t>
  </si>
  <si>
    <t>CREDIT AGREEMENTS On December 11, 2014, the Company refinanced its debt, with EPL, Intermediate, and Holdings entering into a credit agreement with Bank of America, N.A., as administrative agent, swingline lender, and letter of credit issuer, the lenders party thereto, and the other parties thereto, which provided for a $200.0 million five -year senior secured revolving facility (the “2014 Revolver”). The 2014 Revolver included a sub limit of $15.0 million for letters of credit and a sub limit of $15.0 million for swingline loans. At June 27, 2018 , $7.7 million of letters of credit, and $86.0 million of the revolving line of credit were outstanding. The amount available under the revolving line of credit was $106.3 million at June 27, 2018 . The 2014 Revolver will mature on or about December 11, 2019 . Borrowings under the 2014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rime rate of Bank of America, or (c) LIBOR plus 1.00% . For LIBOR loans, the margin is in the range of 1.75% to 2.50% , and for base rate loans the margin is in the range of 0.75% to 1.50% . The interest rate range was 3.6% to 3.7% and 3.3% to 3.7% for the thirteen and twenty-six weeks ended June 27, 2018 , respectively, and 2.7% to 3.0% and 2.4% to 3.0% for the thirteen and twenty-six weeks ended June 28, 2017 , respectively. The 2014 Revolver includes a number of negative and financial covenants, including, among others, the following (all subject to certain exceptions): a maximum lease-adjusted consolidated leverage ratio covenant, a minimum consolidated fixed charge coverage ratio, and limitations on indebtedness, liens, investments, asset sales, mergers, consolidations, liquidations, dissolutions, restricted payments, and negative pledges. The 2014 Revolver also includes certain customary affirmative covenants and events of default. The Company was in compliance with all such covenants at June 27, 2018 . See Note 1 for restrictions on the payment of dividends under the 2014 Revolver. On July 13, 2018, the 2014 Revolver was refinanced pursuant to a new credit agreement (the “2018 Credit Agreement”) among EPL, as borrower, the Company and Intermediate, as guarantors, the lenders and other parties party thereto and Bank of America, N.A., as administrative agent, swingline lender and letters of credit issuer, which provides for a $150.0 million five -year senior secured revolving facility (the “2018 Revolver”). For more information regarding the 2018 Credit Agreement, see “Subsequent Events ― 2018 Credit Agreement.” Maturities There are no required principal payments prior to maturity for the 2014 Revolver. During the thirteen and twenty-six weeks ended June 27, 2018 , the Company elected to pay down $5.0 million and $13.0 million of outstanding borrowings on the Company's 2014 Revolver, respectively, primarily from its cash flow from operations. During the thirteen and twenty-six weeks ended June 28, 2017 , the Company elected to pay down $6.5 million and $9.5 million , respectively, of outstanding borrowings on the Company's 2014 Revolver. On July 13, 2018, the Company refinanced the 2014 Revolver pursuant to the 2018 Credit Agreement.</t>
  </si>
  <si>
    <t>Other Accrued Expenses and Current Liabilities</t>
  </si>
  <si>
    <t>Payables and Accruals [Abstract]</t>
  </si>
  <si>
    <t>OTHER ACCRUED EXPENSES AND CURRENT LIABILITIES Other accrued expenses and current liabilities consist of the following (in thousands): June 27, 2018 December 27, 2017 Accrued sales and property taxes $ 3,974 $ 4,792 Gift card liability 2,065 2,319 Accrued legal fees 4,052 1,544 Other 5,081 4,615 Total other accrued expenses and current liabilities $ 15,172 $ 13,270</t>
  </si>
  <si>
    <t>Other Noncurrent Liabilities</t>
  </si>
  <si>
    <t>OTHER NONCURRENT LIABILITIES Other noncurrent liabilities consist of the following (in thousands): June 27, 2018 December 27, 2017 Deferred rent $ 9,982 $ 9,403 Franchise contract liability 5,408 620 Other 5,888 2,749 Total other noncurrent liabilities $ 21,278 $ 12,772</t>
  </si>
  <si>
    <t>Commitments and Contingencies</t>
  </si>
  <si>
    <t>Commitments and Contingencies Disclosure [Abstract]</t>
  </si>
  <si>
    <t>COMMITMENTS AND CONTINGENCIES Legal Matters On or about February 24, 2014 , a former employee filed a class action in the Superior Court of the State of California, County of Orange, under the caption Elliott Olvera, et al v. El Pollo Loco, Inc., et al (Case No. 30-2014-00707367-CU-OE-CXC)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parties executed a Stipulation of Class Settlement and Release which the court refused to approve on the grounds that it did not provide sufficient compensation for the putative class members. Further settlement discussions were not successful, and the court recently certified two class of plaintiffs - one class encompasses restaurant employees who were not provided proper rest breaks because they were not allowed to leave the premises during their breaks and the other class encompasses restaurant employees who were required to wait at the restaurant after they finished working for the night until the manager set the alarm for safety purposes. Purported class actions alleging wage and hour violations are commonly filed against California employers. The Company has similar cases pending that overlap in part with the Olvera action and fully expects to have to defend against similar lawsuits in the future. Daniel Turocy, et al. v. El Pollo Loco Holdings, Inc., et al. (Case No. 8:15-cv-01343) was filed in the United States District Court for the Central District of California on August 24, 2015, and Ron Huston, et al. v. El Pollo Loco Holdings, Inc., et al. (Case No. 8:15-cv-01710) was filed in the United States District Court for the Central District of California on October 22, 2015. The two lawsuits have been consolidated, with co-lead plaintiffs and class counsel. A consolidated complaint was filed on January 29, 2016, on behalf of co-lead plaintiffs and others similarly situated, alleging violations of federal securities laws in connection with Holdings common stock purchased or otherwise acquired and the purchase of call options or the sale of put options, between May 1, 2015 and August 13, 2015 (the “Class Period”). The named defendants are Holdings; Stephen J. Sather, Laurance Roberts, and Edward J. Valle (collectively, the “Individual Defendants”); and Trimaran Pollo Partners, LLC, Trimaran Capital Partners, and Freeman Spogli &amp; Co. (collectively, the “Controlling Shareholder Defendants”). Among other things, Plaintiffs allege that, in 2014 and early 2015, Holdings suffered losses due to rising labor costs in California and, in an attempt to mitigate the effects of such rising costs, removed a $5 value option from the Company's menu, which resulted in a decrease in traffic from value-conscious consumers. Plaintiffs further allege that during the Class Period, Holdings and the Individual Defendants made a series of materially false and misleading statements that concealed the effect that these factors were having on store sales growth, resulting in Holdings stock continuing to be traded at artificially inflated prices. As a result, Plaintiffs and other members of the putative class allegedly suffered damages in connection with their purchase of Holdings’ stock during the Class Period. In addition, Plaintiffs allege that the Individual Defendants and Controlling Shareholder Defendants had direct involvement in, and responsibility over, the operations of Holdings, and are presumed to have had, among other things, the power to control or influence the transactions giving rise to the alleged securities law violations. In both cases, Plaintiffs seek an unspecified amount of damages, as well as costs and expenses (including attorneys’ fees).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filed a motion to dismiss the amended complaint on or about May 17, 2017. The Court denied Defendants' motion to dismiss the third amended complaint on August 4, 2017. On December 8, 2017, Plaintiffs filed a motion for class certification, and on July 3, 2018, the Court granted Plaintiffs’ motion and certified a class as to all of Plaintiffs’ claims. Defendants are currently seeking appellate review of a portion of the Court’s July 3, 2018 class certification order. Defendants intend to continue to defend against the claims asserted. In addition, on September 16, 2015, Holdings and certain of its officers and directors received an informal, non-public inquiry from the SEC requesting voluntary production of documents and information. All parties cooperated fully with the SEC's request. On July 15, 2016, Holdings was informed that the SEC was closing its inquiry as to all parties.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 discussed above. A second purported Holdings shareholder filed a derivative complaint on or about September 23, 2016, under the caption Diep v. Sather , CA 12760-VCL in the Delaware Court of Chancery. The Diep action is also purportedly brought on behalf of Holdings, names the same defendants and asserts substantially the same claims on substantially the same alleged facts as does Galustyan . Defendants moved to stay or dismiss the Diep action.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pending an investigation of the allegations in the action by a special litigation committee of the Holdings board of directors, and the action remains stayed. Janice P. Handlers-Bryman and Michael D. Bryman v. El Pollo Loco, Inc. , Los Angeles Superior Court (Case No. MC026045) (the “Lancaster Lawsuit”) was filed on February 9, 2016. Existing El Pollo Loco franchisees, Janice P. Handlers-Bryman and Michael D. Bryman, as individuals and in their capacities as trustees of the Handlers Bryman Trust (collectively, “Plaintiffs”), filed suit against us alleging, among other things, that we “imposed unreasonable time limitations” on their development of additional restaurant locations in Lancaster, California, and that we thereafter developed company-owned El Pollo Loco restaurants in the “market area” of Plaintiffs’ existing El Pollo Loco restaurant in Lancaster. Plaintiffs’ asserted claims against us for, among other things, (i) breach of the implied covenant of good faith and fair dealing, (ii) intentional interference with prospective business, and (iii) unfair business practices. In addition to an unspecified amount of damages and costs of the lawsuit, Plaintiffs sought reformation of the contract, declaratory relief, disgorgement of alleged revenues and profits, injunctive relief, and a judicial mandate requiring us to either transfer the company-owned locations to Plaintiffs or to continuously disgorge to Plaintiffs the unjust enrichment allegedly obtained by us through the operation of the company-owned restaurants in Lancaster. We denied Plaintiffs’ allegations as the franchise agreement did not grant Plaintiffs any exclusive territorial rights and, instead, expressly reserved for us the right to open and operate and the right to grant others the right to open and operate - El Pollo Loco restaurants “in the immediate vicinity of or adjacent to” Plaintiffs’ restaurant in Lancaster. On June 7, 2016, we filed a cross-complaint against Plaintiffs for breach of the franchise agreement due to Plaintiffs’ failure to pay to us liquidated damages provided for in the franchise agreement in connection with their solicitation and/or hiring of our general manager. This counterclaim was voluntarily dismissed by us, without prejudice, on February 27, 2017 and a related action before the San Bernardino Superior Court titled El Pollo Loco, Inc. v. EPL 3766, Inc. was dismissed on April 6, 2017. On April 24, 2017, four days before the commencement of trial, Plaintiffs filed a voluntary dismissal, without prejudice, of the Lancaster Lawsuit without any payment or other concession by us. The corresponding dismissal was entered by the court on April 25, 2017. On May 22, 2017, Plaintiffs filed a motion for relief from the dismissal which was granted by the court on June 29, 2017. The trial in the case was bifurcated between the liability and damages phases. The liability phase went forward on November 16, 2017. The only cause of action that the court allowed to go to the jury was the cause of action for breach of the covenant of good faith and fair dealing. The court elected not to present the cause of action for intentional interference with prospective business to the jury. (The causes of action for reformation due to mistake and unconscionability, unfair business practices under California Business &amp; Professions Code §§ 17200 et seq. , and declaratory relief were not presented to the jury as these types of equitable claims are to be decided by the court as a matter of law.). On December 11, 2017, the jury returned a verdict in favor of Plaintiffs finding that the Company breached the implied covenant of good faith and fair dealing by (1) constructing the two new company-owned El Pollo Loco restaurants in Lancaster, and (2) not offering the two new company-owned El Pollo Loco restaurants in Lancaster to Plaintiffs. Because the trial was bifurcated, the December 11, 2017 verdict did not include a determination of damages. The damages phase of the trial went forward on April 20, 2018. On May 1, 2018, the jury returned a verdict on damages in favor of Plaintiffs in the following amounts: (1) $4,356,600 in “impact damages” arising out of our construction of the two new company-owned El Pollo Loco restaurants in Lancaster, and (2) $4,481,206 in “lost opportunity damages” arising out of our failure to offer the two new company-owned El Pollo Loco restaurants in Lancaster to Plaintiffs. On August 1, 2018, the court issued a final judgment and decision on the unfair business practices claim under California Business &amp; Professions Code §§ 17200 et seq. The court has found El Pollo Loco liable and has issued injunctive relief requiring El Pollo Loco to revise its franchise disclosure document and franchise agreement. The court also awarded Plaintiffs restitution of $4,356,600 for “impact damages” arising out of our construction of the two new company-owned El Pollo Loco restaurants in Lancaster. The court, reversing its previous position, held that these damages could be awarded in addition to the "lost opportunity damages" awarded by the jury. Thus, the court entered a total monetary judgment of $8,837,806 . There has been no ruling on the causes of action for reformation due to mistake and unconscionability, and declaratory relief. The Company believes that both jury verdicts and the court's verdict are in error due to express language of the franchise agreement and because of prejudicial and reversible errors of the court in the earlier phases of the litigation, during the liability phase of the trial, and during the damages phases of the trial. El Pollo Loco intends to file a motion challenging the verdicts, a motion for new trial (both the liability phase and damages phase) and, if unsuccessful, will appeal the verdict and various other rulings in the case. Based on the assessment by Management, together with our legal counsel, the Company believes that the loss is currently not probable under ASC 450 and as of June 27, 2018 , no accrual has been made with regard to the verdict. The Company is also involved in various other claims and legal actions that arise in the ordinary course of business.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June 27, 2018 , the Company’s total estimated commitment to purchase chicken was $14.6 million . Contingent Lease Obligations As a result of assigning the Company’s interest in obligations under real estate leases in connection with the sale of company-operated restaurants to some of the Company’s franchisees, the Company is contingently liable on five lease agreements. These leases have various terms, the latest of which expires in 2036 . As of June 27, 2018 , the potential amount of undiscounted payments the Company could be required to make in the event of non-payment by the primary lessee was $2.5 million . The present value of these potential payments discounted at the Company’s estimated pre-tax cost of debt at June 27, 2018 was $2.1 million .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densed consolidated financial statements related to these contingent liabilities. Employment Agreements The Company has employment agreements with two of the officers of the Company on an at will basis. These agreements provide for minimum salary levels, possible annual adjustments for cost-of-living changes, and incentive bonuses that are payable under certain business conditions. The Company incurred $0.4 million and $0.8 million of expense related to employment agreements for the thirteen and twenty-six weeks ended June 27, 2018 . There were no expenses related to employment agreements for the thirteen and twenty-six weeks ended June 28, 2017 .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si>
  <si>
    <t>Net Income Per Share</t>
  </si>
  <si>
    <t>Earnings Per Share [Abstract]</t>
  </si>
  <si>
    <t>NET INCOME PER SHARE Basic net income per share is calculated using the weighted-average number of shares of common stock outstanding during the thirteen weeks ended June 27, 2018 and June 28, 2017 . Diluted net income per share is calculated using the weighted-average number of shares of common stock outstanding and potentially dilutive during the period, using the treasury stock method. Below are basic and diluted net income per share data for the periods indicated, which are in thousands except for per share data. Thirteen Weeks Ended Twenty-Six Weeks Ended June 27, 2018 June 28, 2017 June 27, 2018 June 28, 2017 Numerator: Net income $ 5,052 $ 7,819 $ 7,581 $ 12,696 Denominator: Weighted-average shares outstanding—basic 38,482,074 38,449,240 38,473,641 38,443,130 Weighted-average shares outstanding—diluted 39,043,434 39,123,961 39,015,259 39,102,501 Net income per share—basic $ 0.13 $ 0.20 $ 0.20 $ 0.33 Net income per share—diluted $ 0.13 $ 0.20 $ 0.19 $ 0.32 Anti-dilutive securities not considered in diluted EPS calculation 570,774 763,761 570,774 763,761 Below is a reconciliation of basic and diluted share counts. Thirteen Weeks Ended Twenty-Six Weeks Ended June 27, 2018 June 28, 2017 June 27, 2018 June 28, 2017 Weighted-average shares outstanding— basic 38,482,074 38,449,240 38,473,641 38,443,130 Dilutive effect of stock options and restricted shares 561,360 674,721 541,618 659,371 Weighted-average shares outstanding— diluted 39,043,434 39,123,961 39,015,259 39,102,501</t>
  </si>
  <si>
    <t>Related Party Transactions</t>
  </si>
  <si>
    <t>Related Party Transactions [Abstract]</t>
  </si>
  <si>
    <t>RELATED PARTY TRANSACTIONS Trimaran Pollo Partners, L.L.C. (“LLC”), owns approximately 43.2%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Revenue from Contracts with Customers</t>
  </si>
  <si>
    <t>Revenue from Contracts with Customers [Abstract]</t>
  </si>
  <si>
    <t>REVENUE FROM CONTRACTS WITH CUSTOMERS Adoption of ASU 2014-09, "Revenue from Contracts with Customers" On December 28, 2017, the Company adopted ASU 2014-09 using the modified retrospective method applied to those contracts, which were not fully satisfied as of December 28, 2017. Results for reporting periods beginning after December 28, 2017, are presented under Topic 606, while prior period amounts are not adjusted and continue to be reported in accordance with our historic accounting under Topic 605. The cumulative catch-up adjustment recorded to accumulated deficit was approximately $3.5 million , net of taxes, related to franchise and development fees.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one point for ever $1 spent. When 100 points are accumulated a $10 reward to be used on future purchases is earned.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or the likelihood of redemption is remote. A portion of the transaction price is allocated to loyalty points, if necessary, on a pro-rata basis, based on stand-alone selling price, as determined by menu pricing and loyalty points terms. As of June 27, 2018 and December 27, 2017 , the revenue allocated to loyalty points that have not been redeemed are $0.7 million and $0.4 million , respectively, which are reflected in the Company's accompanying condensed consolidated balance sheets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Franchise and franchise advertising revenue Franchise revenue consists of franchise royalties, initial franchise fees, license fees due from franchisees, IT support services, and rental income for leases and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June 27, 2018 , there were no performance obligations, related to hardware services that were unsatisfied or partially satisfied. Disaggregated revenue The following table presents our revenues disaggregated by revenue source and market (in thousands): Thirteen Weeks Ended Twenty-Six Weeks Ended June 27, 2018 Core Market (1) : Company-operated restaurant revenue $ 86,842 $ 169,804 Franchise revenue 3,609 6,985 Franchise advertising fee revenue 2,769 5,378 Total core market $ 93,220 $ 182,167 Non-Core Market (2) : Company-operated restaurant revenue $ 12,785 $ 24,376 Franchise revenue 2,944 5,674 Franchise advertising fee revenue 2,684 5,172 Total non-core market $ 18,413 $ 35,222 Total revenue $ 111,633 $ 217,389 (1) Core Market includes markets with existing company-operated restaurants at the Initial Public Offering (IPO) date. (2) Non-Core Market includes markets entered into subsequent to the IPO date. The following table presents our revenues disaggregated by geographic market: Thirteen Weeks Ended Twenty-Six Weeks Ended June 27, 2018 Greater Los Angeles area market 68.5 % 68.8 % Other markets 31.5 % 31.2 % Total 100 % 100 % Contract balances The following table provides information about the change in the franchise contract liability balances during the twenty-six weeks ended June 27, 2018 (in thousands): December 28, 2017 $ 5,799 Revenue recognized - beginning balance (174 ) Additional contract liability 141 Revenue recognized - additional contract liability (4 ) June 27, 2018 $ 5,762 The Company’s franchise contract liability includes development fees, initial franchise and license fees, and franchise renewal fees and is included within other accrued expenses and current liabilities and other noncurrent liabilities within the accompanying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For the thirteen and twenty-six weeks ended June 27, 2018 , there were no significant changes in the franchise contract liability balances. The following table illustrates the estimated revenue to be recognized in the future related to performance obligations that are unsatisfied as of June 27, 2018 : Franchise revenues (in thousands): 2018 $ 190 2019 392 2020 396 2021 386 Thereafter 4,398 Total $ 5,762 Contract Costs The Company does not currently incur costs to obtain or fulfill a contract that would be considered contract assets under Topic 606.</t>
  </si>
  <si>
    <t>Basis of Presentation and 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7, 2017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7 and 2018 are both 52-week years, ending on December 27, 2017 and December 26, 2018 , respectively. Revenues, expenses, and other financial and operational figures may be elevated in a 53-week year. Holdings has no material assets or operations. Holdings and Holdings’ direct subsidiary, EPL Intermediate, Inc. (“Intermediate”), guaranteed EPL’s 2014 Revolver (see Note 4) (and guarantee the 2018 Revolver) on a full and unconditional basis, and Intermediate has no subsidiaries other than EPL. EPL is a separate and distinct legal entity and has no obligation to make funds available to Intermediate. EPL and Intermediate may pay dividends to Intermediate and to Holdings, respectively.</t>
  </si>
  <si>
    <t>Principles of Consolidation</t>
  </si>
  <si>
    <t>Principles of Consolidation The accompanying condensed consolidated financial statements include the accounts of Holdings and its wholly owned subsidiaries.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t>
  </si>
  <si>
    <t>Cash and Cash Equivalents</t>
  </si>
  <si>
    <t>Cash and Cash Equivalents The Company considers all highly-liquid instruments with an original maturity of three months or less at the date of purchase to be cash equivalents.</t>
  </si>
  <si>
    <t>Liquidity</t>
  </si>
  <si>
    <t>Liquidity The Company’s principal liquidity requirements are to service its debt and to meet capital expenditure needs. At June 27, 2018 , the Company’s total debt (including capital lease liabilities) was $86.3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13.1 million at June 27, 2018 , and available borrowings under the 2018 Revolver will be adequate to meet the Company’s liquidity needs for the next twelve months from the filing of the condensed consolidated financial statements.</t>
  </si>
  <si>
    <t>Recent Accounting Pronouncements</t>
  </si>
  <si>
    <t>Recently Adopted Accounting Pronouncements In May 2017, the Financial Accounting Standards Board ("FASB") issued Accounting Standards Update ("ASU") 2017-09 "Compensation—Stock Compensation (Topic 718)—Scope of Modification Accounting", which provides clarity, reduces diversity in practice, and reduces cost and complexity when applying the guidance in Topic 718, Compensation—Stock Compensation, regarding a change to the terms or conditions of a share-based payment award.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ompany adopted ASU 2017-09 in the first quarter of fiscal 2018, and this adoption did not result in any impact on the Company’s consolidated financial position or results of operations. In January 2017, the FASB issued ASU 2017-01 "Business Combinations (Topic 805)—Clarifying the Definition of a Business", clarifying the definition of a business. ASU 2017-01 clarifies the definition of a business with the objective of adding guidance to assist entities with the evaluation of whether transactions should be accounted for as acquisitions (or disposals) of assets or businesses. The Company adopted ASU 2017-01 in the first quarter of fiscal 2018, and this adoption did not result in any impact on the Company’s consolidated financial position or results of operations. In November 2016, the FASB issued ASU 2016-18, "Restricted Cash." ASU 2016-18 addresses the diversity in practice that exists regarding the classification and the presentation of changes in restricted cash on the statements of cash flows under Topic 230, Statements of Cash Flow, and other Topics. The amendments in ASU No. 2016-18 require that amounts generally described as restricted cash and restricted cash equivalents should be included with cash and cash equivalents when reconciling the beginning-of-period and the end-of-period total amounts set forth on the statements of cash flows. The Company adopted ASU 2016-18 in the first quarter of fiscal 2018, and this adoption did not result in any impact on the Company’s consolidated financial position or results of operations. In August 2016, the FASB issued ASU 2016-15, "Classification of Certain Cash Receipts and Cash Payments." ASU 2016-15 addresses how certain cash receipts and cash payments are presented and classified in the statements of cash flows under Topic 230, Statements of Cash Flow. The Company adopted ASU 2016-15 in the first quarter of fiscal 2018, and this adoption did not result in any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ASU 2016-01 in the first quarter of fiscal 2018, and this adoption did not result in any impact on the Company’s consolidated financial position or results of operation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the FASB has issued the following Technical Corrections, Practical Expedients and Improvements to Topic 606, Revenue from Contracts with Customers: ASU 2017-13 in September 2017, ASU No. 2016-20, in December 2016, ASU No. 2016-12, in May 2016, and ASU No. 2016-10, in April 2016. The Company adopted ASU 2014-09, and all related ASU's in the first quarter of 2018. See "Changes in Accounting Policies," below and Note 10 for further details. Recent Accounting Pronouncements Not Yet Adopted In June 2018, the FASB issued ASU 2018-07, "Compensation—Stock Compensation (Topic 718): Improvements to Nonemployee Share-Based Payment Accounting,"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adoption of ASU 2018-07 is not expected to have a significant impact on the Company’s consolidated financial position or results of operations. In March 2018, the FASB issued ASU 2018-05 "Income Taxes (Topic 740)—Amendments to SEC Paragraphs Pursuant to SEC Staff Accounting Bulletin No. 118", which adds various SEC paragraphs pursuant to the issuance of SEC Staff Accounting Bulletin No. 118. In particular, ASU 2018-05 amends Subtopic 740-10, Income Taxes, overall, to add information regarding income tax accounting implications of the Tax Cuts and Jobs Act, as well as other paragraphs and sections related to the income tax accounting implications of the Tax Cuts and Jobs Act. There is no transition date related to this ASU, and there is no impact on the Company's consolidated financial position or results of operations. In January 2017, the FASB issued ASU 2017-04 "Intangibles—Goodwill and Other (Topic 350): Simplifying the Test for Goodwill Impairment", simplifying the manner in which an entity is required to test for goodwill impairment by eliminating Step 2 from the goodwill impairment test. The Company will apply the provisions of this standard when assessing impairment of goodwill upon adoption. ASU 2017-04 is effective for financial statements issued for annual periods beginning after December 15, 2019. The adoption of ASU 2017-04 is not expected to have a significant impact on the Company’s consolidated financial position or results of operation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therein. Although early adoption is permitted, the Company will adopt these provisions in the first quarter of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282.3 million of operating lease obligations as of June 27, 2018 , and upon adoption of this standard will record a ROU asset and lease liability equal to the present value of the lease payments, which will have a material impact on the consolidated balance sheet. However, the recognition of lease expense in the consolidated statement of operations is not expected to change from the current methodology.</t>
  </si>
  <si>
    <t>Concentration of Risk</t>
  </si>
  <si>
    <t>Concentration of Risk Cash and cash equivalents are maintained at financial institutions and, at times, balances may exceed federally-insured limits. The Company has never experienced any losses related to these balances. The Company had no supplier for which amounts due totaled more than 10.0% of the Company's accounts payable at June 27, 2018 . As of December 27, 2017 , the Company had one supplier for which amounts due totaled 14.0% of the Company’s accounts payable. Purchases from the Company’s largest supplier totaled 29.1% and 28.6% of total expenses for the thirteen and twenty-six weeks ended June 27, 2018 , respectively, and 33.0% and 32.0% of total expenses for the thirteen and twenty-six weeks ended June 28, 2017 , respectively. Company-operated and franchised restaurants in the greater Los Angeles area generated, in the aggregate, approximately 68.5% and 68.8% of total revenue for the thirteen and twenty-six weeks ended June 27, 2018 , respectively, and 73.0% of total revenue for both the thirteen and twenty-six weeks ended June 28, 2017 .</t>
  </si>
  <si>
    <t>Goodwill and Indefinite Lived Intangible Assets</t>
  </si>
  <si>
    <t xml:space="preserve">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of its goodwill or indefinite-lived intangible assets during the thirteen and twenty-six weeks ended June 27, 2018 or June 28, 2017 , and therefore did not record any impairment during the respective periods. </t>
  </si>
  <si>
    <t>Fair Value Measurement</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June 27, 2018 and December 27, 2017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thirteen and twenty-six weeks ended June 27, 2018 , reflecting certain property and equipment assets for which an impairment loss was recognized during the corresponding periods, as discussed immediately below under "Impairment of Long-Lived Assets:" Fair Value Measurements at June 27, 2018 Using Thirteen Weeks Ended June 27, 2018 Twenty-Six Weeks Ended June 27, 2018 Total Level 1 Level 2 Level 3 Impairment Losses Impairment Losses Property and equipment owned, net $ — $ — $ — $ — $ 1,708 1,708 The following non-financial instruments were measured at fair value, on a nonrecurring basis, as of and for the thirteen and twenty-six weeks ended June 28, 2017 , reflecting certain property and equipment assets for which an impairment loss was recognized during the corresponding periods, as discussed immediately below under "Impairment of Long-Lived Assets:" Fair Value Measurements at June 28, 2017 Using Thirteen Weeks Ended June 28, 2017 Twenty-Six Weeks Ended June 28, 2017 Total Level 1 Level 2 Level 3 Impairment Losses Impairment Losses Property and equipment owned, net $ 302 $ — $ — $ 302 $ 387 387</t>
  </si>
  <si>
    <t>Impairment of Long-Lived Assets</t>
  </si>
  <si>
    <t xml:space="preserve">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loss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recorded a non-cash impairment charge of $1.7 million for the thirteen and twenty-six weeks ended June 27, 2018 , primarily related to the carrying value of the assets of one restaurant in Arizona. The Company recorded a non-cash impairment charge of $ 0.4 million for the thirteen and twenty-six weeks ended June 28, 2017 , primarily related to the partial carrying value of the assets of one restaurant in Texas. Given the difficulty in projecting results for newer restaurants in newer markets, we are monitoring the recoverability of the carrying value of the assets of several restaurants on an ongoing basis, including those in the Arizona and Northern California markets. For these restaurants, if expected performance improvements are not realized, an impairment charge may be recognized in future periods, and such charge could be material. </t>
  </si>
  <si>
    <t>Costs Associated with Exit or Disposal Activity or Restructuring [Policy Text Block]</t>
  </si>
  <si>
    <t xml:space="preserve">Closed-Store Reserves When the Company closes a restaurant, it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In addition an impairment charge is recognized for any remaining carrying value of certain restaurant assets. During the thirteen weeks ended June 27, 2018 , the Company closed two restaurants in Texas, both of which were previously impaired during the third quarter of 2017 . During the twenty-six weeks ended June 27, 2018 , the Company closed four restaurants in Texas, all of which were previously impaired during the third quarter of 2017 , and decided not to move forward with the development of a third location in Texas. This resulted in a closed-store reserve expense of $2.3 million and $5.1 million for the thirteen and twenty-six weeks ended June 27, 2018 , respectively. During the twenty-six weeks ended June 28, 2017 , we closed one restaurant in Arizona and one restaurant in Texas, resulting in a closed store reserve expense of $0.8 million . </t>
  </si>
  <si>
    <t>Income Taxes</t>
  </si>
  <si>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June 27, 2018 or at December 27, 2017 , and did not recognize interest or penalties during the thirteen or twenty-six weeks ended June 27, 2018 or June 28, 2017 , since there were no material unrecognized tax benefits. Management believes no material changes to the amount of unrecognized tax benefits will occur within the next twelve months. In fiscal 2017, President Trump signed into law "the Tax Cuts and Jobs Act”. The Tax Cuts and Jobs Act provides for significant changes in the U.S. Internal Revenue Code of 1986, as amended (the "Code"). The Tax Cuts and Jobs Act contains provisions with separate effective dates but is generally effective for tax years beginning after December 31, 2017. Among other changes, the Tax Cuts and Jobs Act lowers the corporate income tax rate from 35% to 21% , repeals the corporate alternative minimum tax ("AMT"), limits the deductibility of interest expense and performance based incentive compensation, allows for 100% bonus depreciation on qualified fixed asset additions placed in service on or after September 27, 2017 and implements a modified territorial tax system. For tax years beginning in 2018, 2019 and 2020, to the extent AMT credit carryovers exceed regular tax liability, 50% of the excess of AMT credit carryovers would be refundable. Any remaining AMT credits would be fully refundable in 2021. The Tax Cuts and Jobs Act impacted the Company's consolidated results of operations in the current period, and is expected to continue to impact its consolidated results of operations in future periods. Impacts from the Tax Cuts and Jobs Act include the reduction in the corporate income tax rate from 35% to 21% and additional meals subject to the 50% disallowance that were previously 100% deductible. The Company may also be subject to future disallowance of deductions for certain executive compensation as a result of the changes to the Code section 162(m). We may make further refinements to our deferred tax assets related to executive compensations based upon technical guidance that may be published and changes to current interpretations of certain provisions of the Tax Cuts and Jobs Act. Any impacts to our provision as the result of additional guidance will be recorded in the period in which the guidance is issued. On July 30, 2014, the Company entered into the TRA, which calls for the Company to pay to its pre-IPO stockholders 85% of the savings in cash that the Company realizes in its taxes as a result of utilizing its net operating losses and other tax attributes attributable to preceding periods. For the thirteen and twenty-six weeks ended June 27, 2018 , we recorded income tax receivable agreement expense of $0.7 million and tax receivable agreement income $0.2 million , respectively, and for the thirteen and twenty-six weeks ended June 28, 2017 , we recorded income tax receivable agreement income of $0.1 million and income tax receivable expense of $0.1 million , respectively, related to the amortization of interest expense related to our total expected TRA payments and changes in estimates for actual tax returns filed and future forecasted taxable income.</t>
  </si>
  <si>
    <t>change in accounting policy [Policy Text Block]</t>
  </si>
  <si>
    <t>Changes in Accounting Policies Except for the changes below, the Company has consistently applied the accounting policies to all periods presented in these condensed consolidated financial statements. The Company adopted ASU 2014-09, with a date of initial application of December 28, 2017. As a result, the Company has changed its accounting policy for revenue recognition as detailed below. The Company generates a substantial amount of its revenues from company-operated restaurants. This revenue stream was not impacted by the adoption of ASU No. 2014-09, or any of the subsequent related ASU’s. The Company applied ASU 2014-09 using the modified retrospective method - by recognizing the cumulative effect of initially applying ASU 2014-09 as an adjustment to the opening balance of equity at December 28, 2017. Therefore, the comparative information has not been adjusted and continues to be reported under Topic 605. The details of the significant changes and quantitative impact of the changes are set out below. Franchise Revenue Franchise revenue consists of franchise royalties, initial franchise fees, license fees due from franchisees and IT support services. Rental income for leases and subleases to franchisees are outside of the scope of the revenue standard and are within the scope of lease guidance. Franchise royalties are based upon a percentage of net sales of the franchisee and were previously recorded as income as such sales are earned by the franchisees, which will not change with the adoption of ASU 2014-09. For franchise and development agreement fees, the Company's previous accounting policy was to recognize initial franchise fees, development fees, and franchise agreement renewals when all material obligations had been performed and conditions had been satisfied, typically when operations of the franchised restaurant had commenced. In accordance with the new guidance, the initial franchise services, or exclusivity of the development agreements, are not distinct from the continuing rights or services offered during the term of the franchise agreement, and will therefore be treated as a single performance obligation. As such, initial franchise and development fees received, and subsequent renewal fees, will be recognized over the franchise or renewal term typically twenty years. Franchise Advertising Fee Revenue The Company's previous accounting policy is to recognize advertising funded by franchisees on a net basis in the consolidated statements of income, and as a liability within our consolidated balance sheets. Under the new guidance, we will present advertising contributions received from franchisees as franchise advertising fee revenue and record all expenses of the advertising fund within franchise expenses, resulting in an increase in revenues and expenses on our consolidated statements of income, with no change to the consolidated balance sheets. The adoption of this guidance did not have a material change on revenue from Company-operated restaurant revenue, gift cards or the Company's loyalty program. The following tables summarize the impacts of adopting ASU 2014-09 on the Company’s consolidated financial statements as of and for the thirteen and twenty-six weeks ended June 27, 2018 : Impact of changes in accounting policies June 27, 2018 (in thousands) As Reported Adjustments Balances without adoption of ASU 2014-09 Assets Current assets: Deferred tax assets $ 6,713 $ 1,285 $ 5,428 Total assets 448,648 1,285 447,363 Liabilities and Stockholders' Equity Current liabilities: Other accrued expenses and current liabilities 15,172 347 14,825 Total current liabilities 50,622 347 50,275 Other noncurrent liabilities 21,278 4,364 16,914 Total liabilities 168,520 4,711 163,809 Stockholders' Equity Accumulated deficit (94,340 ) (3,426 ) (90,914 ) Total stockholders' equity 280,128 (3,426 ) 283,554 Total liabilities and stockholder’s equity 448,648 1,285 447,363 Thirteen Weeks Ended June 27, 2018 Twenty-Six Weeks Ended June 27, 2018 As Reported Adjustments Balances without adoption of ASU 2014-09 As Reported Adjustments Balances without adoption of ASU 2014-09 Revenue Franchise revenue 6,553 (56 ) 6,609 12,659 (68 ) 12,727 Franchise advertising fee revenue 5,453 5,453 — 10,550 10,550 — Total revenue 111,633 5,397 106,236 217,389 10,482 206,907 Cost of operations Franchise expenses 6,250 5,453 797 12,082 10,550 1,532 Total expenses 104,044 5,453 98,591 205,352 10,550 194,802 Income from operations 7,589 (56 ) 7,645 12,037 (68 ) 12,105 Income before provision for income taxes 5,917 (56 ) 5,973 10,395 (68 ) 10,463 Net income 5,052 (56 ) 5,108 7,581 (68 ) 7,649</t>
  </si>
  <si>
    <t>Basis of Presentation and Summary of Significant Accounting Policies Basis of Presentation and Summary of Significant Accounting Policies (Tables)</t>
  </si>
  <si>
    <t>Fair Value, Assets Measured on Recurring and Nonrecurring Basis [Table Text Block]</t>
  </si>
  <si>
    <t>The following non-financial instruments were measured at fair value, on a nonrecurring basis, as of and for the thirteen and twenty-six weeks ended June 27, 2018 , reflecting certain property and equipment assets for which an impairment loss was recognized during the corresponding periods, as discussed immediately below under "Impairment of Long-Lived Assets:" Fair Value Measurements at June 27, 2018 Using Thirteen Weeks Ended June 27, 2018 Twenty-Six Weeks Ended June 27, 2018 Total Level 1 Level 2 Level 3 Impairment Losses Impairment Losses Property and equipment owned, net $ — $ — $ — $ — $ 1,708 1,708</t>
  </si>
  <si>
    <t>The following non-financial instruments were measured at fair value, on a nonrecurring basis, as of and for the thirteen and twenty-six weeks ended June 28, 2017 , reflecting certain property and equipment assets for which an impairment loss was recognized during the corresponding periods, as discussed immediately below under "Impairment of Long-Lived Assets:" Fair Value Measurements at June 28, 2017 Using Thirteen Weeks Ended June 28, 2017 Twenty-Six Weeks Ended June 28, 2017 Total Level 1 Level 2 Level 3 Impairment Losses Impairment Losses Property and equipment owned, net $ 302 $ — $ — $ 302 $ 387 387</t>
  </si>
  <si>
    <t>Condensed Balance Sheet [Table Text Block]</t>
  </si>
  <si>
    <t>The following tables summarize the impacts of adopting ASU 2014-09 on the Company’s consolidated financial statements as of and for the thirteen and twenty-six weeks ended June 27, 2018 : Impact of changes in accounting policies June 27, 2018 (in thousands) As Reported Adjustments Balances without adoption of ASU 2014-09 Assets Current assets: Deferred tax assets $ 6,713 $ 1,285 $ 5,428 Total assets 448,648 1,285 447,363 Liabilities and Stockholders' Equity Current liabilities: Other accrued expenses and current liabilities 15,172 347 14,825 Total current liabilities 50,622 347 50,275 Other noncurrent liabilities 21,278 4,364 16,914 Total liabilities 168,520 4,711 163,809 Stockholders' Equity Accumulated deficit (94,340 ) (3,426 ) (90,914 ) Total stockholders' equity 280,128 (3,426 ) 283,554 Total liabilities and stockholder’s equity 448,648 1,285 447,363</t>
  </si>
  <si>
    <t>Condensed Income Statement [Table Text Block]</t>
  </si>
  <si>
    <t xml:space="preserve"> Thirteen Weeks Ended June 27, 2018 Twenty-Six Weeks Ended June 27, 2018 As Reported Adjustments Balances without adoption of ASU 2014-09 As Reported Adjustments Balances without adoption of ASU 2014-09 Revenue Franchise revenue 6,553 (56 ) 6,609 12,659 (68 ) 12,727 Franchise advertising fee revenue 5,453 5,453 — 10,550 10,550 — Total revenue 111,633 5,397 106,236 217,389 10,482 206,907 Cost of operations Franchise expenses 6,250 5,453 797 12,082 10,550 1,532 Total expenses 104,044 5,453 98,591 205,352 10,550 194,802 Income from operations 7,589 (56 ) 7,645 12,037 (68 ) 12,105 Income before provision for income taxes 5,917 (56 ) 5,973 10,395 (68 ) 10,463 Net income 5,052 (56 ) 5,108 7,581 (68 ) 7,649</t>
  </si>
  <si>
    <t>Property and Equipment (Tables)</t>
  </si>
  <si>
    <t>Schedule of Costs and Related Accumulated Depreciation and Amortization of Major Classes of Property</t>
  </si>
  <si>
    <t>The costs and related accumulated depreciation and amortization of major classes of property and equipment are as follows (in thousands): June 27, 2018 December 27, 2017 Land $ 12,323 $ 12,323 Buildings and improvements 149,218 124,056 Other property and equipment 73,530 64,712 Construction in progress 4,817 8,225 239,888 209,316 Less: accumulated depreciation and amortization (135,951 ) (106,522 ) $ 103,937 $ 102,794</t>
  </si>
  <si>
    <t>Other Accrued Expenses and Current Liabilities Other Accrued Expenses and Current Liabilities (Tables)</t>
  </si>
  <si>
    <t>Schedule of Other Accrued Expenses and Current Liabilities</t>
  </si>
  <si>
    <t>Other accrued expenses and current liabilities consist of the following (in thousands): June 27, 2018 December 27, 2017 Accrued sales and property taxes $ 3,974 $ 4,792 Gift card liability 2,065 2,319 Accrued legal fees 4,052 1,544 Other 5,081 4,615 Total other accrued expenses and current liabilities $ 15,172 $ 13,270</t>
  </si>
  <si>
    <t>Other Noncurrent Liabilities Other Noncurrent Liabilities (Tables)</t>
  </si>
  <si>
    <t>Schedule of Other Noncurrent Liabilities</t>
  </si>
  <si>
    <t>Other noncurrent liabilities consist of the following (in thousands): June 27, 2018 December 27, 2017 Deferred rent $ 9,982 $ 9,403 Franchise contract liability 5,408 620 Other 5,888 2,749 Total other noncurrent liabilities $ 21,278 $ 12,772</t>
  </si>
  <si>
    <t>Net Income Per Share Net Income Per Share (Tables)</t>
  </si>
  <si>
    <t>Computation of Basic and Diluted Net Income per Share</t>
  </si>
  <si>
    <t>Below are basic and diluted net income per share data for the periods indicated, which are in thousands except for per share data. Thirteen Weeks Ended Twenty-Six Weeks Ended June 27, 2018 June 28, 2017 June 27, 2018 June 28, 2017 Numerator: Net income $ 5,052 $ 7,819 $ 7,581 $ 12,696 Denominator: Weighted-average shares outstanding—basic 38,482,074 38,449,240 38,473,641 38,443,130 Weighted-average shares outstanding—diluted 39,043,434 39,123,961 39,015,259 39,102,501 Net income per share—basic $ 0.13 $ 0.20 $ 0.20 $ 0.33 Net income per share—diluted $ 0.13 $ 0.20 $ 0.19 $ 0.32 Anti-dilutive securities not considered in diluted EPS calculation 570,774 763,761 570,774 763,761</t>
  </si>
  <si>
    <t>Schedule of Reconciliation of Basic and Diluted Share Counts</t>
  </si>
  <si>
    <t>Below is a reconciliation of basic and diluted share counts. Thirteen Weeks Ended Twenty-Six Weeks Ended June 27, 2018 June 28, 2017 June 27, 2018 June 28, 2017 Weighted-average shares outstanding— basic 38,482,074 38,449,240 38,473,641 38,443,130 Dilutive effect of stock options and restricted shares 561,360 674,721 541,618 659,371 Weighted-average shares outstanding— diluted 39,043,434 39,123,961 39,015,259 39,102,501</t>
  </si>
  <si>
    <t>Revenue from Contracts with Customers (Tables)</t>
  </si>
  <si>
    <t>Disaggregation of Revenue</t>
  </si>
  <si>
    <t>The following table presents our revenues disaggregated by revenue source and market (in thousands): Thirteen Weeks Ended Twenty-Six Weeks Ended June 27, 2018 Core Market (1) : Company-operated restaurant revenue $ 86,842 $ 169,804 Franchise revenue 3,609 6,985 Franchise advertising fee revenue 2,769 5,378 Total core market $ 93,220 $ 182,167 Non-Core Market (2) : Company-operated restaurant revenue $ 12,785 $ 24,376 Franchise revenue 2,944 5,674 Franchise advertising fee revenue 2,684 5,172 Total non-core market $ 18,413 $ 35,222 Total revenue $ 111,633 $ 217,389 (1) Core Market includes markets with existing company-operated restaurants at the Initial Public Offering (IPO) date. (2) Non-Core Market includes markets entered into subsequent to the IPO date. The following table presents our revenues disaggregated by geographic market: Thirteen Weeks Ended Twenty-Six Weeks Ended June 27, 2018 Greater Los Angeles area market 68.5 % 68.8 % Other markets 31.5 % 31.2 % Total 100 % 100 %</t>
  </si>
  <si>
    <t>Contract with Customer, Liability</t>
  </si>
  <si>
    <t>The following table provides information about the change in the franchise contract liability balances during the twenty-six weeks ended June 27, 2018 (in thousands): December 28, 2017 $ 5,799 Revenue recognized - beginning balance (174 ) Additional contract liability 141 Revenue recognized - additional contract liability (4 ) June 27, 2018 $ 5,762</t>
  </si>
  <si>
    <t>Revenue, Remaining Performance Obligation</t>
  </si>
  <si>
    <t>The following table illustrates the estimated revenue to be recognized in the future related to performance obligations that are unsatisfied as of June 27, 2018 : Franchise revenues (in thousands): 2018 $ 190 2019 392 2020 396 2021 386 Thereafter 4,398 Total $ 5,762</t>
  </si>
  <si>
    <t>Basis of Presentation and Summary of Significant Accounting Policies  - Additional Information (Detail)</t>
  </si>
  <si>
    <t>Jul. 30, 2014</t>
  </si>
  <si>
    <t>Sep. 26, 2018</t>
  </si>
  <si>
    <t>Jun. 27, 2018USD ($)restaurant</t>
  </si>
  <si>
    <t>Jun. 28, 2017USD ($)</t>
  </si>
  <si>
    <t>Jun. 27, 2018USD ($)restaurantsuppliersegment</t>
  </si>
  <si>
    <t>Dec. 27, 2017USD ($)supplier</t>
  </si>
  <si>
    <t>Jul. 31, 2018</t>
  </si>
  <si>
    <t>Jul. 30, 2018USD ($)</t>
  </si>
  <si>
    <t>Jul. 24, 2018</t>
  </si>
  <si>
    <t>Jul. 21, 2018</t>
  </si>
  <si>
    <t>Jul. 13, 2018USD ($)</t>
  </si>
  <si>
    <t>Jul. 02, 2018</t>
  </si>
  <si>
    <t>Dec. 28, 2016USD ($)</t>
  </si>
  <si>
    <t>Dec. 11, 2014USD ($)</t>
  </si>
  <si>
    <t>Basis Of Presentation And Summary Of Significant Accounting Policies [Line Items]</t>
  </si>
  <si>
    <t>Number of operating segments | segment</t>
  </si>
  <si>
    <t>Restricted dividend payments, description</t>
  </si>
  <si>
    <t xml:space="preserve">Under the 2014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0 million in other restricted payments per year, and (d) make other restricted payments, subject to its compliance, on a pro forma basis, with (x) a lease-adjusted consolidated leverage ratio not to exceed 4.25 times and (y) the financial covenants applicable to the 2014 Revolver. </t>
  </si>
  <si>
    <t>Total amount of outstanding debt</t>
  </si>
  <si>
    <t>Cash available</t>
  </si>
  <si>
    <t>Operating lease obligations</t>
  </si>
  <si>
    <t>Unrecognized tax benefits, accrual of interest or penalties</t>
  </si>
  <si>
    <t>Unrecognized tax benefits, interest or penalties expenses</t>
  </si>
  <si>
    <t>Effective Income Tax Rate Reconciliation, at Federal Statutory Income Tax Rate, Percent</t>
  </si>
  <si>
    <t>21.00%</t>
  </si>
  <si>
    <t>35.00%</t>
  </si>
  <si>
    <t>Percentage of cash savings in taxes realized as a result of utilizing net operating losses payable to pre-IPO stockholders</t>
  </si>
  <si>
    <t>85.00%</t>
  </si>
  <si>
    <t>Assets</t>
  </si>
  <si>
    <t>Liabilities, Current</t>
  </si>
  <si>
    <t>Liabilities</t>
  </si>
  <si>
    <t>Stockholders' Equity Attributable to Parent</t>
  </si>
  <si>
    <t>Liabilities and Equity</t>
  </si>
  <si>
    <t>Revenues</t>
  </si>
  <si>
    <t>Costs and Expenses</t>
  </si>
  <si>
    <t>Operating Income (Loss)</t>
  </si>
  <si>
    <t>Income (Loss) from Continuing Operations before Income Taxes, Noncontrolling Interest</t>
  </si>
  <si>
    <t>Calculated under revenue guidanec in effect before topic 606 [Member]</t>
  </si>
  <si>
    <t>Accounting Standards Update 2014-09</t>
  </si>
  <si>
    <t>Franchise revenue | Calculated under revenue guidanec in effect before topic 606 [Member]</t>
  </si>
  <si>
    <t>Franchise revenue | Accounting Standards Update 2014-09</t>
  </si>
  <si>
    <t>Franchise advertising fee revenue | Calculated under revenue guidanec in effect before topic 606 [Member]</t>
  </si>
  <si>
    <t>Franchise advertising fee revenue | Accounting Standards Update 2014-09</t>
  </si>
  <si>
    <t>Indefinite-lived Intangible Assets</t>
  </si>
  <si>
    <t>Asset impairment charges</t>
  </si>
  <si>
    <t>Property, Plant and Equipment [Member]</t>
  </si>
  <si>
    <t>Number of Restaurants</t>
  </si>
  <si>
    <t>Supplier Concentration Risk</t>
  </si>
  <si>
    <t>Number of suppliers | supplier</t>
  </si>
  <si>
    <t>Supplier Concentration Risk | Accounts Payable</t>
  </si>
  <si>
    <t>Percentage of concentration</t>
  </si>
  <si>
    <t>10.00%</t>
  </si>
  <si>
    <t>Supplier Concentration Risk | Supplier One [Member] | Accounts Payable</t>
  </si>
  <si>
    <t>14.00%</t>
  </si>
  <si>
    <t>Supplier Concentration Risk | Largest Supplier One | Purchased</t>
  </si>
  <si>
    <t>29.10%</t>
  </si>
  <si>
    <t>33.00%</t>
  </si>
  <si>
    <t>28.60%</t>
  </si>
  <si>
    <t>32.00%</t>
  </si>
  <si>
    <t>Geographic Concentration Risk | Revenue</t>
  </si>
  <si>
    <t>100.00%</t>
  </si>
  <si>
    <t>Fair Value, Measurements, Nonrecurring [Member]</t>
  </si>
  <si>
    <t>Fair Value, Inputs, Level 3 [Member] | Fair Value, Measurements, Nonrecurring [Member]</t>
  </si>
  <si>
    <t>Credit Agreement Two Thousand Fourteen [Member] | Senior Secured Revolving Credit Facility</t>
  </si>
  <si>
    <t>Restrictive covenants, maximum annual repurchase or redemption of qualified entity interests</t>
  </si>
  <si>
    <t>Restrictive covenants, maximum annual payment for stock option plans, employment agreements and incentive plans</t>
  </si>
  <si>
    <t>Restrictive covenants, maximum annual payment for other restricted payments</t>
  </si>
  <si>
    <t>Maximum leverage ratio</t>
  </si>
  <si>
    <t>Covenant description, coverage ratio</t>
  </si>
  <si>
    <t>Line of Credit Facility, Maximum Borrowing Capacity</t>
  </si>
  <si>
    <t>Debt Instrument, Maturity Date</t>
  </si>
  <si>
    <t>Dec. 11,
		2019</t>
  </si>
  <si>
    <t>Debt Instrument, Periodic Payment</t>
  </si>
  <si>
    <t>Credit Agreement Two Thousand Fourteen [Member] | Senior Secured Revolving Credit Facility | Base Rate [Member] | Minimum [Member]</t>
  </si>
  <si>
    <t>Debt Instrument, Basis Spread on Variable Rate</t>
  </si>
  <si>
    <t>0.75%</t>
  </si>
  <si>
    <t>Credit Agreement Two Thousand Fourteen [Member] | Senior Secured Revolving Credit Facility | Base Rate [Member] | Maximum [Member]</t>
  </si>
  <si>
    <t>1.50%</t>
  </si>
  <si>
    <t>Credit Agreement Two Thousand Fourteen [Member] | Senior Secured Revolving Credit Facility | London Interbank Offered Rate (LIBOR) [Member] | Minimum [Member]</t>
  </si>
  <si>
    <t>1.75%</t>
  </si>
  <si>
    <t>Credit Agreement Two Thousand Fourteen [Member] | Senior Secured Revolving Credit Facility | London Interbank Offered Rate (LIBOR) [Member] | Maximum [Member]</t>
  </si>
  <si>
    <t>2.50%</t>
  </si>
  <si>
    <t>Credit Agreement Two Thousand Fourteen [Member] | Senior Secured Revolving Credit Facility | Letter of Credit [Member]</t>
  </si>
  <si>
    <t>Line of Credit Facility, Current Borrowing Capacity</t>
  </si>
  <si>
    <t>Credit Agreement Two Thousand Fourteen [Member] | Senior Secured Revolving Credit Facility | Swing Line Loans [Member]</t>
  </si>
  <si>
    <t>TEXAS</t>
  </si>
  <si>
    <t>Number of Restaurants Closed</t>
  </si>
  <si>
    <t>Los Angeles [Member] | Geographic Concentration Risk | Revenue</t>
  </si>
  <si>
    <t>68.50%</t>
  </si>
  <si>
    <t>73.00%</t>
  </si>
  <si>
    <t>68.80%</t>
  </si>
  <si>
    <t>ARIZONA</t>
  </si>
  <si>
    <t>Subsequent Event</t>
  </si>
  <si>
    <t>Stock Repurchase Program, Authorized Amount</t>
  </si>
  <si>
    <t>Stock Repurchase Program Expiration Date</t>
  </si>
  <si>
    <t>Jun. 26,
		2019</t>
  </si>
  <si>
    <t>Subsequent Event | Credit Agreement Two Thousand Eighteen [Member] | Senior Secured Revolving Credit Facility</t>
  </si>
  <si>
    <t>Jul. 13,
		2023</t>
  </si>
  <si>
    <t>1.00%</t>
  </si>
  <si>
    <t>Subsequent Event | Credit Agreement Two Thousand Eighteen [Member] | Senior Secured Revolving Credit Facility | Base Rate [Member] | Minimum [Member]</t>
  </si>
  <si>
    <t>0.25%</t>
  </si>
  <si>
    <t>Subsequent Event | Credit Agreement Two Thousand Eighteen [Member] | Senior Secured Revolving Credit Facility | Base Rate [Member] | Maximum [Member]</t>
  </si>
  <si>
    <t>1.25%</t>
  </si>
  <si>
    <t>Subsequent Event | Credit Agreement Two Thousand Eighteen [Member] | Senior Secured Revolving Credit Facility | London Interbank Offered Rate (LIBOR) [Member] | Minimum [Member]</t>
  </si>
  <si>
    <t>Subsequent Event | Credit Agreement Two Thousand Eighteen [Member] | Senior Secured Revolving Credit Facility | London Interbank Offered Rate (LIBOR) [Member] | Maximum [Member]</t>
  </si>
  <si>
    <t>2.25%</t>
  </si>
  <si>
    <t>Subsequent Event | Credit Agreement Two Thousand Eighteen [Member] | Senior Secured Revolving Credit Facility | Letter of Credit [Member]</t>
  </si>
  <si>
    <t>Subsequent Event | Credit Agreement Two Thousand Eighteen [Member] | Senior Secured Revolving Credit Facility | Swing Line Loans [Member]</t>
  </si>
  <si>
    <t>Subsequent Event | Franchisees [Member]</t>
  </si>
  <si>
    <t>Subsequent Event | Company Operated Properties [Member]</t>
  </si>
  <si>
    <t>Subsequent Event | Company Operated Properties [Member] | ARIZONA</t>
  </si>
  <si>
    <t>Entity Operated Units</t>
  </si>
  <si>
    <t>Number of Restaurants | restaurant</t>
  </si>
  <si>
    <t>Franchised Units</t>
  </si>
  <si>
    <t>Property and Equipment  - Schedule of Costs and Related Accumulated Depreciation and Amortization of Major Classes of Property (Detail) - USD ($) $ in Thousands</t>
  </si>
  <si>
    <t>Property Plant And Equipment [Line Items]</t>
  </si>
  <si>
    <t>Property and equipment, gross</t>
  </si>
  <si>
    <t>Less: accumulated depreciation and amortization</t>
  </si>
  <si>
    <t>Property and equipment, net</t>
  </si>
  <si>
    <t>Land</t>
  </si>
  <si>
    <t>Buildings and improvements</t>
  </si>
  <si>
    <t>Other property and equipment</t>
  </si>
  <si>
    <t>Construction in progress</t>
  </si>
  <si>
    <t>Property and Equipment  - Additional Information (Detail) - USD ($) $ in Thousands</t>
  </si>
  <si>
    <t>Gross value of assets under capital leases for buildings and improvements</t>
  </si>
  <si>
    <t>Accumulated depreciation of assets under capital leases</t>
  </si>
  <si>
    <t>Depreciation</t>
  </si>
  <si>
    <t>Stock-Based Compensation  - Additional Information (Detail) - USD ($) $ in Thousands</t>
  </si>
  <si>
    <t>Share Based Compensation Arrangement By Share Based Payment Award [Line Items]</t>
  </si>
  <si>
    <t>Common stock, options outstanding (shares)</t>
  </si>
  <si>
    <t>Common stock, options vested (shares)</t>
  </si>
  <si>
    <t>Common stock, options unvested (shares)</t>
  </si>
  <si>
    <t>Stock options exercised (shares)</t>
  </si>
  <si>
    <t>Number of options granted at fair market value (shares)</t>
  </si>
  <si>
    <t>Stock-based compensation</t>
  </si>
  <si>
    <t>Share-based Compensation Arrangement by Share-based Payment Award, Plan Modification, Incremental Compensation Cost</t>
  </si>
  <si>
    <t>Premium Options</t>
  </si>
  <si>
    <t>Employee Stock Option [Member]</t>
  </si>
  <si>
    <t>Unrecognized compensation expense</t>
  </si>
  <si>
    <t>Employee Service Share-based Compensation, Nonvested Awards, Compensation Cost Not yet Recognized, Period for Recognition</t>
  </si>
  <si>
    <t>3 years 3 months 29 days</t>
  </si>
  <si>
    <t>Share-based Compensation Arrangement by Share-based Payment Award, Accelerated Vesting, Number</t>
  </si>
  <si>
    <t>Restricted Stock</t>
  </si>
  <si>
    <t>Share-based Compensation Arrangement by Share-based Payment Award, Non-Option Equity Instruments, Granted</t>
  </si>
  <si>
    <t>Unvested restricted shares outstanding (shares)</t>
  </si>
  <si>
    <t>Employee Service Share-based Compensation, Nonvested Awards, Compensation Not yet Recognized, Stock Options</t>
  </si>
  <si>
    <t>2 years 8 months 6 days</t>
  </si>
  <si>
    <t>Performance Shares [Member]</t>
  </si>
  <si>
    <t>4 years 10 months 14 days</t>
  </si>
  <si>
    <t>Restricted Stock Units (RSUs) [Member]</t>
  </si>
  <si>
    <t>3 years 10 months 14 days</t>
  </si>
  <si>
    <t>Credit Agreements  - Additional Information (Detail) - USD ($)</t>
  </si>
  <si>
    <t>Jul. 13, 2018</t>
  </si>
  <si>
    <t>Dec. 11, 2014</t>
  </si>
  <si>
    <t>Debt Instrument [Line Items]</t>
  </si>
  <si>
    <t>2014 Revolver | Senior Secured Revolving Credit Facility</t>
  </si>
  <si>
    <t>Senior secured revolving facility</t>
  </si>
  <si>
    <t>Senior secured revolving facility term</t>
  </si>
  <si>
    <t>5 years</t>
  </si>
  <si>
    <t>Letters of credit outstanding</t>
  </si>
  <si>
    <t>Amount of borrowings available</t>
  </si>
  <si>
    <t>Revolving credit facility maturity period</t>
  </si>
  <si>
    <t>Principal payments prior to maturity</t>
  </si>
  <si>
    <t>2014 Revolver | Minimum | Senior Secured Revolving Credit Facility</t>
  </si>
  <si>
    <t>Debt instrument, interest rate</t>
  </si>
  <si>
    <t>3.60%</t>
  </si>
  <si>
    <t>2.70%</t>
  </si>
  <si>
    <t>3.30%</t>
  </si>
  <si>
    <t>2.40%</t>
  </si>
  <si>
    <t>2014 Revolver | Maximum | Senior Secured Revolving Credit Facility</t>
  </si>
  <si>
    <t>3.70%</t>
  </si>
  <si>
    <t>3.00%</t>
  </si>
  <si>
    <t>2014 Revolver | Base Rate | Minimum | Senior Secured Revolving Credit Facility</t>
  </si>
  <si>
    <t>Debt instrument basis percentage</t>
  </si>
  <si>
    <t>2014 Revolver | Base Rate | Maximum | Senior Secured Revolving Credit Facility</t>
  </si>
  <si>
    <t>2014 Revolver | LIBOR | Minimum | Senior Secured Revolving Credit Facility</t>
  </si>
  <si>
    <t>2014 Revolver | LIBOR | Maximum | Senior Secured Revolving Credit Facility</t>
  </si>
  <si>
    <t>Letter of Credit | 2014 Revolver | Senior Secured Revolving Credit Facility</t>
  </si>
  <si>
    <t>Sub limit of revolving facility</t>
  </si>
  <si>
    <t>Swing Line Loans | 2014 Revolver | Senior Secured Revolving Credit Facility</t>
  </si>
  <si>
    <t>Subsequent Event [Member] | 2014 Revolver | Senior Secured Revolving Credit Facility</t>
  </si>
  <si>
    <t>Subsequent Event [Member] | Credit Agreement Two Thousand Eighteen [Member] | Senior Secured Revolving Credit Facility</t>
  </si>
  <si>
    <t>Subsequent Event [Member] | Credit Agreement Two Thousand Eighteen [Member] | Federal Funds Rate | Senior Secured Revolving Credit Facility</t>
  </si>
  <si>
    <t>0.50%</t>
  </si>
  <si>
    <t>Subsequent Event [Member] | Credit Agreement Two Thousand Eighteen [Member] | Base Rate | Minimum | Senior Secured Revolving Credit Facility</t>
  </si>
  <si>
    <t>Subsequent Event [Member] | Credit Agreement Two Thousand Eighteen [Member] | Base Rate | Maximum | Senior Secured Revolving Credit Facility</t>
  </si>
  <si>
    <t>Subsequent Event [Member] | Credit Agreement Two Thousand Eighteen [Member] | LIBOR | Minimum | Senior Secured Revolving Credit Facility</t>
  </si>
  <si>
    <t>Subsequent Event [Member] | Credit Agreement Two Thousand Eighteen [Member] | LIBOR | Maximum | Senior Secured Revolving Credit Facility</t>
  </si>
  <si>
    <t>Subsequent Event [Member] | Letter of Credit | Credit Agreement Two Thousand Eighteen [Member] | Senior Secured Revolving Credit Facility</t>
  </si>
  <si>
    <t>Subsequent Event [Member] | Swing Line Loans | Credit Agreement Two Thousand Eighteen [Member] | Senior Secured Revolving Credit Facility</t>
  </si>
  <si>
    <t>Other Accrued Expenses and Current Liabilities  - Schedule of Other Accrued Expenses and Current Liabilities (Detail) - USD ($) $ in Thousands</t>
  </si>
  <si>
    <t>Other Liabilities Disclosure [Abstract]</t>
  </si>
  <si>
    <t>Accrued sales and property taxes</t>
  </si>
  <si>
    <t>Gift card liability</t>
  </si>
  <si>
    <t>Accrued Professional Fees</t>
  </si>
  <si>
    <t>Other</t>
  </si>
  <si>
    <t>Total other accrued expenses and current liabilities</t>
  </si>
  <si>
    <t>Other Noncurrent Liabilities  - Schedule of Other Noncurrent Liabilities (Detail) - USD ($) $ in Thousands</t>
  </si>
  <si>
    <t>Other Liabilities, Noncurrent [Abstract]</t>
  </si>
  <si>
    <t>Deferred rent</t>
  </si>
  <si>
    <t>Contract with Customer, noncurrent</t>
  </si>
  <si>
    <t>Total other noncurrent liabilities</t>
  </si>
  <si>
    <t>Commitments and Contingencies  - Additional Information (Detail)</t>
  </si>
  <si>
    <t>Jun. 27, 2018USD ($)lawsuit</t>
  </si>
  <si>
    <t>Jun. 27, 2018USD ($)lawsuitagreementlease</t>
  </si>
  <si>
    <t>Other Commitments [Line Items]</t>
  </si>
  <si>
    <t>Date of class action filed in court</t>
  </si>
  <si>
    <t>On or about February 24, 2014</t>
  </si>
  <si>
    <t>Number of lawsuits consolidated | lawsuit</t>
  </si>
  <si>
    <t>Loss Contingency Accrual</t>
  </si>
  <si>
    <t>Employment Agreement Expense</t>
  </si>
  <si>
    <t>Officers</t>
  </si>
  <si>
    <t>Number of at-will employment agreements | agreement</t>
  </si>
  <si>
    <t>Property Lease Guarantee</t>
  </si>
  <si>
    <t>Number of leases assigned to franchisees | lease</t>
  </si>
  <si>
    <t>Latest lease expiration year</t>
  </si>
  <si>
    <t>Contingent lease obligations, maximum exposure</t>
  </si>
  <si>
    <t>Contingent lease obligations, maximum exposure, if discounted at estimated pre-tax cost of debt</t>
  </si>
  <si>
    <t>Chicken</t>
  </si>
  <si>
    <t>Purchase commitments, estimated obligations</t>
  </si>
  <si>
    <t>Impact Damages [Member]</t>
  </si>
  <si>
    <t>Loss Contingency, Damages Awarded, Value</t>
  </si>
  <si>
    <t>Lost Opportunity Damages [Member]</t>
  </si>
  <si>
    <t>Total Damages [Member]</t>
  </si>
  <si>
    <t>Net Income Per Share  - Computation of Basic and Diluted Net Income per Share (Detail) - USD ($) $ / shares in Units, $ in Thousands</t>
  </si>
  <si>
    <t>Numerator:</t>
  </si>
  <si>
    <t>Denominator:</t>
  </si>
  <si>
    <t>Weighted-average shares outstanding—basic (shares)</t>
  </si>
  <si>
    <t>Weighted-average shares outstanding—diluted (shares)</t>
  </si>
  <si>
    <t>Net income per share—basic (usd per share)</t>
  </si>
  <si>
    <t>Net income per share—diluted (usd per share)</t>
  </si>
  <si>
    <t>Anti-dilutive securities not considered in diluted EPS calculation (shares)</t>
  </si>
  <si>
    <t>Net Income Per Share  - Schedule of Reconciliation of Basic and Diluted Share Counts (Detail) - shares</t>
  </si>
  <si>
    <t>Dilutive effect of stock options and restricted shares (shares)</t>
  </si>
  <si>
    <t>Weighted-average shares outstanding— diluted (shares)</t>
  </si>
  <si>
    <t>Related Party Transactions  - Additional Information (Detail) - Trimaran Pollo Partners, LLC</t>
  </si>
  <si>
    <t>Related Party Transaction [Line Items]</t>
  </si>
  <si>
    <t>Noncontrolling Interest, Description</t>
  </si>
  <si>
    <t>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Company's outstanding common stock owned by Trimaran Pollo Partners, L.L.C.</t>
  </si>
  <si>
    <t>43.20%</t>
  </si>
  <si>
    <t>Minimum</t>
  </si>
  <si>
    <t>Outstanding membership interest, percentage</t>
  </si>
  <si>
    <t>40.00%</t>
  </si>
  <si>
    <t>Ownership percentage by stockholders</t>
  </si>
  <si>
    <t>Revenue from Contracts with Customers - Additional Information (Details) - USD ($)</t>
  </si>
  <si>
    <t>Revenue, Initial Application Period Cumulative Effect Transition [Line Items]</t>
  </si>
  <si>
    <t>Revenue allocated to loyalty points not redeemed</t>
  </si>
  <si>
    <t>Loyalty rewards program, expected loyalty points redemption period (in years)</t>
  </si>
  <si>
    <t>1 year</t>
  </si>
  <si>
    <t>Retained Earnings | Accounting Standards Update 2014-09</t>
  </si>
  <si>
    <t>Cumulative catch-up adjustment</t>
  </si>
  <si>
    <t>Franchise license</t>
  </si>
  <si>
    <t>Franchise agreement term (in years)</t>
  </si>
  <si>
    <t>20 years</t>
  </si>
  <si>
    <t>Franchise agreement renewal term (in years)</t>
  </si>
  <si>
    <t>Satisfied over renewal term (in years)</t>
  </si>
  <si>
    <t>10 years</t>
  </si>
  <si>
    <t>Maximum</t>
  </si>
  <si>
    <t>Hardware Services [Member]</t>
  </si>
  <si>
    <t>Unsatisfied performance obligations</t>
  </si>
  <si>
    <t>Revenue from Contracts with Customers - Revenues Disaggregated by Revenue Source and Market (Details) - USD ($) $ in Thousands</t>
  </si>
  <si>
    <t>Disaggregation of Revenue [Line Items]</t>
  </si>
  <si>
    <t>Core Market</t>
  </si>
  <si>
    <t>Non-Core Market</t>
  </si>
  <si>
    <t>Company-operated restaurant revenue | Core Market</t>
  </si>
  <si>
    <t>Company-operated restaurant revenue | Non-Core Market</t>
  </si>
  <si>
    <t>Franchise revenue | Core Market</t>
  </si>
  <si>
    <t>Franchise revenue | Non-Core Market</t>
  </si>
  <si>
    <t>Franchise advertising fee revenue | Core Market</t>
  </si>
  <si>
    <t>Franchise advertising fee revenue | Non-Core Market</t>
  </si>
  <si>
    <t>Revenue from Contracts with Customers - Revenues Disaggregated by Geographic Market (Details) - Revenue - Geographic Concentration Risk</t>
  </si>
  <si>
    <t>Los Angeles [Member]</t>
  </si>
  <si>
    <t>Other than Los Angeles [Member]</t>
  </si>
  <si>
    <t>31.50%</t>
  </si>
  <si>
    <t>31.20%</t>
  </si>
  <si>
    <t>Revenue from Contracts with Customers - Change in Contract Liabilities (Details) - USD ($) $ in Thousands</t>
  </si>
  <si>
    <t>Change in Contract with Customer, Liability [Roll Forward]</t>
  </si>
  <si>
    <t>December 28, 2017</t>
  </si>
  <si>
    <t>Revenue recognized - beginning balance</t>
  </si>
  <si>
    <t>June 27, 2018</t>
  </si>
  <si>
    <t>Additional contract liability</t>
  </si>
  <si>
    <t>Revenue recognized - additional contract liability</t>
  </si>
  <si>
    <t>Revenue from Contracts with Customers - Unsatisfied Performance Obligation (Details) - Franchise Contract [Member] $ in Thousands</t>
  </si>
  <si>
    <t>Jun. 27, 2018USD ($)</t>
  </si>
  <si>
    <t>Revenue, Remaining Performance Obligation, Expected Timing of Satisfaction, Start Date [Axis]: 2018-01-01</t>
  </si>
  <si>
    <t>Revenue, Remaining Performance Obligation, Expected Timing of Satisfaction [Line Item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6366</v>
      </c>
    </row>
    <row r="12" spans="1:3">
      <c r="A12" s="4" t="s">
        <v>19</v>
      </c>
      <c r="B12" s="4" t="s">
        <v>20</v>
      </c>
    </row>
    <row r="13" spans="1:3">
      <c r="A13" s="4" t="s">
        <v>21</v>
      </c>
      <c r="B13" s="4" t="s">
        <v>22</v>
      </c>
    </row>
    <row r="14" spans="1:3">
      <c r="A14" s="4" t="s">
        <v>23</v>
      </c>
      <c r="C14" s="5" t="n">
        <v>38636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9</v>
      </c>
      <c r="B1" s="2" t="s">
        <v>1</v>
      </c>
    </row>
    <row r="2" spans="1:3">
      <c r="B2" s="2" t="s">
        <v>2</v>
      </c>
      <c r="C2" s="2" t="s">
        <v>78</v>
      </c>
    </row>
    <row r="3" spans="1:3">
      <c r="A3" s="3" t="s">
        <v>144</v>
      </c>
    </row>
    <row r="4" spans="1:3">
      <c r="A4" s="4" t="s">
        <v>200</v>
      </c>
      <c r="B4" s="4" t="s">
        <v>201</v>
      </c>
      <c r="C4" s="4" t="s">
        <v>202</v>
      </c>
    </row>
    <row r="5" spans="1:3">
      <c r="A5" s="4" t="s">
        <v>203</v>
      </c>
      <c r="B5" s="4" t="s">
        <v>204</v>
      </c>
    </row>
    <row r="6" spans="1:3">
      <c r="A6" s="4" t="s">
        <v>205</v>
      </c>
      <c r="B6" s="4" t="s">
        <v>20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85</v>
      </c>
      <c r="C3" s="7" t="n">
        <v>8550</v>
      </c>
    </row>
    <row r="4" spans="1:3">
      <c r="A4" s="4" t="s">
        <v>28</v>
      </c>
      <c r="B4" s="5" t="n">
        <v>7612</v>
      </c>
      <c r="C4" s="5" t="n">
        <v>7212</v>
      </c>
    </row>
    <row r="5" spans="1:3">
      <c r="A5" s="4" t="s">
        <v>29</v>
      </c>
      <c r="B5" s="5" t="n">
        <v>2077</v>
      </c>
      <c r="C5" s="5" t="n">
        <v>2289</v>
      </c>
    </row>
    <row r="6" spans="1:3">
      <c r="A6" s="4" t="s">
        <v>30</v>
      </c>
      <c r="B6" s="5" t="n">
        <v>3232</v>
      </c>
      <c r="C6" s="5" t="n">
        <v>2679</v>
      </c>
    </row>
    <row r="7" spans="1:3">
      <c r="A7" s="4" t="s">
        <v>31</v>
      </c>
      <c r="B7" s="5" t="n">
        <v>26006</v>
      </c>
      <c r="C7" s="5" t="n">
        <v>20730</v>
      </c>
    </row>
    <row r="8" spans="1:3">
      <c r="A8" s="4" t="s">
        <v>32</v>
      </c>
      <c r="B8" s="5" t="n">
        <v>103937</v>
      </c>
      <c r="C8" s="5" t="n">
        <v>102794</v>
      </c>
    </row>
    <row r="9" spans="1:3">
      <c r="A9" s="4" t="s">
        <v>33</v>
      </c>
      <c r="B9" s="5" t="n">
        <v>28</v>
      </c>
      <c r="C9" s="5" t="n">
        <v>40</v>
      </c>
    </row>
    <row r="10" spans="1:3">
      <c r="A10" s="4" t="s">
        <v>34</v>
      </c>
      <c r="B10" s="5" t="n">
        <v>248674</v>
      </c>
      <c r="C10" s="5" t="n">
        <v>248674</v>
      </c>
    </row>
    <row r="11" spans="1:3">
      <c r="A11" s="4" t="s">
        <v>35</v>
      </c>
      <c r="B11" s="5" t="n">
        <v>61888</v>
      </c>
      <c r="C11" s="5" t="n">
        <v>61888</v>
      </c>
    </row>
    <row r="12" spans="1:3">
      <c r="A12" s="4" t="s">
        <v>36</v>
      </c>
      <c r="B12" s="5" t="n">
        <v>329</v>
      </c>
      <c r="C12" s="5" t="n">
        <v>377</v>
      </c>
    </row>
    <row r="13" spans="1:3">
      <c r="A13" s="4" t="s">
        <v>37</v>
      </c>
      <c r="B13" s="5" t="n">
        <v>6713</v>
      </c>
      <c r="C13" s="5" t="n">
        <v>7167</v>
      </c>
    </row>
    <row r="14" spans="1:3">
      <c r="A14" s="4" t="s">
        <v>38</v>
      </c>
      <c r="B14" s="5" t="n">
        <v>1073</v>
      </c>
      <c r="C14" s="5" t="n">
        <v>1041</v>
      </c>
    </row>
    <row r="15" spans="1:3">
      <c r="A15" s="4" t="s">
        <v>39</v>
      </c>
      <c r="B15" s="5" t="n">
        <v>448648</v>
      </c>
      <c r="C15" s="5" t="n">
        <v>442711</v>
      </c>
    </row>
    <row r="16" spans="1:3">
      <c r="A16" s="3" t="s">
        <v>40</v>
      </c>
    </row>
    <row r="17" spans="1:3">
      <c r="A17" s="4" t="s">
        <v>41</v>
      </c>
      <c r="B17" s="5" t="n">
        <v>121</v>
      </c>
      <c r="C17" s="5" t="n">
        <v>132</v>
      </c>
    </row>
    <row r="18" spans="1:3">
      <c r="A18" s="4" t="s">
        <v>42</v>
      </c>
      <c r="B18" s="5" t="n">
        <v>9053</v>
      </c>
      <c r="C18" s="5" t="n">
        <v>12307</v>
      </c>
    </row>
    <row r="19" spans="1:3">
      <c r="A19" s="4" t="s">
        <v>43</v>
      </c>
      <c r="B19" s="5" t="n">
        <v>6652</v>
      </c>
      <c r="C19" s="5" t="n">
        <v>7339</v>
      </c>
    </row>
    <row r="20" spans="1:3">
      <c r="A20" s="4" t="s">
        <v>44</v>
      </c>
      <c r="B20" s="5" t="n">
        <v>6297</v>
      </c>
      <c r="C20" s="5" t="n">
        <v>5851</v>
      </c>
    </row>
    <row r="21" spans="1:3">
      <c r="A21" s="4" t="s">
        <v>45</v>
      </c>
      <c r="B21" s="5" t="n">
        <v>90</v>
      </c>
      <c r="C21" s="5" t="n">
        <v>35</v>
      </c>
    </row>
    <row r="22" spans="1:3">
      <c r="A22" s="4" t="s">
        <v>46</v>
      </c>
      <c r="B22" s="5" t="n">
        <v>350</v>
      </c>
      <c r="C22" s="5" t="n">
        <v>110</v>
      </c>
    </row>
    <row r="23" spans="1:3">
      <c r="A23" s="4" t="s">
        <v>47</v>
      </c>
      <c r="B23" s="5" t="n">
        <v>12887</v>
      </c>
      <c r="C23" s="5" t="n">
        <v>8281</v>
      </c>
    </row>
    <row r="24" spans="1:3">
      <c r="A24" s="4" t="s">
        <v>48</v>
      </c>
      <c r="B24" s="5" t="n">
        <v>15172</v>
      </c>
      <c r="C24" s="5" t="n">
        <v>13270</v>
      </c>
    </row>
    <row r="25" spans="1:3">
      <c r="A25" s="4" t="s">
        <v>49</v>
      </c>
      <c r="B25" s="5" t="n">
        <v>50622</v>
      </c>
      <c r="C25" s="5" t="n">
        <v>47325</v>
      </c>
    </row>
    <row r="26" spans="1:3">
      <c r="A26" s="4" t="s">
        <v>50</v>
      </c>
      <c r="B26" s="5" t="n">
        <v>86000</v>
      </c>
      <c r="C26" s="5" t="n">
        <v>93000</v>
      </c>
    </row>
    <row r="27" spans="1:3">
      <c r="A27" s="4" t="s">
        <v>51</v>
      </c>
      <c r="B27" s="5" t="n">
        <v>131</v>
      </c>
      <c r="C27" s="5" t="n">
        <v>184</v>
      </c>
    </row>
    <row r="28" spans="1:3">
      <c r="A28" s="4" t="s">
        <v>52</v>
      </c>
      <c r="B28" s="5" t="n">
        <v>895</v>
      </c>
      <c r="C28" s="5" t="n">
        <v>0</v>
      </c>
    </row>
    <row r="29" spans="1:3">
      <c r="A29" s="4" t="s">
        <v>53</v>
      </c>
      <c r="B29" s="5" t="n">
        <v>711</v>
      </c>
      <c r="C29" s="5" t="n">
        <v>786</v>
      </c>
    </row>
    <row r="30" spans="1:3">
      <c r="A30" s="4" t="s">
        <v>54</v>
      </c>
      <c r="B30" s="5" t="n">
        <v>8883</v>
      </c>
      <c r="C30" s="5" t="n">
        <v>13694</v>
      </c>
    </row>
    <row r="31" spans="1:3">
      <c r="A31" s="4" t="s">
        <v>55</v>
      </c>
      <c r="B31" s="5" t="n">
        <v>21278</v>
      </c>
      <c r="C31" s="5" t="n">
        <v>12772</v>
      </c>
    </row>
    <row r="32" spans="1:3">
      <c r="A32" s="4" t="s">
        <v>56</v>
      </c>
      <c r="B32" s="5" t="n">
        <v>168520</v>
      </c>
      <c r="C32" s="5" t="n">
        <v>167761</v>
      </c>
    </row>
    <row r="33" spans="1:3">
      <c r="A33" s="4" t="s">
        <v>57</v>
      </c>
      <c r="B33" s="4" t="s">
        <v>58</v>
      </c>
      <c r="C33" s="4" t="s">
        <v>58</v>
      </c>
    </row>
    <row r="34" spans="1:3">
      <c r="A34" s="3" t="s">
        <v>59</v>
      </c>
    </row>
    <row r="35" spans="1:3">
      <c r="A35" s="4" t="s">
        <v>60</v>
      </c>
      <c r="B35" s="5" t="n">
        <v>0</v>
      </c>
      <c r="C35" s="5" t="n">
        <v>0</v>
      </c>
    </row>
    <row r="36" spans="1:3">
      <c r="A36" s="4" t="s">
        <v>61</v>
      </c>
      <c r="B36" s="5" t="n">
        <v>387</v>
      </c>
      <c r="C36" s="5" t="n">
        <v>387</v>
      </c>
    </row>
    <row r="37" spans="1:3">
      <c r="A37" s="4" t="s">
        <v>62</v>
      </c>
      <c r="B37" s="5" t="n">
        <v>374081</v>
      </c>
      <c r="C37" s="5" t="n">
        <v>372990</v>
      </c>
    </row>
    <row r="38" spans="1:3">
      <c r="A38" s="4" t="s">
        <v>63</v>
      </c>
      <c r="B38" s="5" t="n">
        <v>-94340</v>
      </c>
      <c r="C38" s="5" t="n">
        <v>-98427</v>
      </c>
    </row>
    <row r="39" spans="1:3">
      <c r="A39" s="4" t="s">
        <v>64</v>
      </c>
      <c r="B39" s="5" t="n">
        <v>280128</v>
      </c>
      <c r="C39" s="5" t="n">
        <v>274950</v>
      </c>
    </row>
    <row r="40" spans="1:3">
      <c r="A40" s="4" t="s">
        <v>65</v>
      </c>
      <c r="B40" s="7" t="n">
        <v>448648</v>
      </c>
      <c r="C40" s="7" t="n">
        <v>44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19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31"/>
    <col customWidth="1" max="5" min="5" width="21"/>
    <col customWidth="1" max="6" min="6" width="80"/>
    <col customWidth="1" max="7" min="7" width="21"/>
    <col customWidth="1" max="8" min="8" width="29"/>
    <col customWidth="1" max="9" min="9" width="14"/>
    <col customWidth="1" max="10" min="10" width="21"/>
    <col customWidth="1" max="11" min="11" width="14"/>
    <col customWidth="1" max="12" min="12" width="14"/>
    <col customWidth="1" max="13" min="13" width="21"/>
    <col customWidth="1" max="14" min="14" width="14"/>
    <col customWidth="1" max="15" min="15" width="21"/>
    <col customWidth="1" max="16" min="16" width="21"/>
  </cols>
  <sheetData>
    <row r="1" spans="1:16">
      <c r="A1" s="1" t="s">
        <v>228</v>
      </c>
      <c r="B1" s="2" t="s">
        <v>229</v>
      </c>
      <c r="C1" s="2" t="s">
        <v>230</v>
      </c>
      <c r="D1" s="2" t="s">
        <v>231</v>
      </c>
      <c r="E1" s="2" t="s">
        <v>232</v>
      </c>
      <c r="F1" s="2" t="s">
        <v>233</v>
      </c>
      <c r="G1" s="2" t="s">
        <v>232</v>
      </c>
      <c r="H1" s="2" t="s">
        <v>234</v>
      </c>
      <c r="I1" s="2" t="s">
        <v>235</v>
      </c>
      <c r="J1" s="2" t="s">
        <v>236</v>
      </c>
      <c r="K1" s="2" t="s">
        <v>237</v>
      </c>
      <c r="L1" s="2" t="s">
        <v>238</v>
      </c>
      <c r="M1" s="2" t="s">
        <v>239</v>
      </c>
      <c r="N1" s="2" t="s">
        <v>240</v>
      </c>
      <c r="O1" s="2" t="s">
        <v>241</v>
      </c>
      <c r="P1" s="2" t="s">
        <v>242</v>
      </c>
    </row>
    <row r="2" spans="1:16">
      <c r="A2" s="3" t="s">
        <v>243</v>
      </c>
    </row>
    <row r="3" spans="1:16">
      <c r="A3" s="4" t="s">
        <v>244</v>
      </c>
      <c r="F3" s="5" t="n">
        <v>1</v>
      </c>
    </row>
    <row r="4" spans="1:16">
      <c r="A4" s="4" t="s">
        <v>245</v>
      </c>
      <c r="F4" s="4" t="s">
        <v>246</v>
      </c>
    </row>
    <row r="5" spans="1:16">
      <c r="A5" s="4" t="s">
        <v>247</v>
      </c>
      <c r="D5" s="7" t="n">
        <v>86300000</v>
      </c>
      <c r="F5" s="7" t="n">
        <v>86300000</v>
      </c>
    </row>
    <row r="6" spans="1:16">
      <c r="A6" s="4" t="s">
        <v>248</v>
      </c>
      <c r="D6" s="5" t="n">
        <v>13085000</v>
      </c>
      <c r="E6" s="7" t="n">
        <v>4371000</v>
      </c>
      <c r="F6" s="5" t="n">
        <v>13085000</v>
      </c>
      <c r="G6" s="7" t="n">
        <v>4371000</v>
      </c>
      <c r="H6" s="7" t="n">
        <v>8550000</v>
      </c>
      <c r="O6" s="7" t="n">
        <v>2168000</v>
      </c>
    </row>
    <row r="7" spans="1:16">
      <c r="A7" s="4" t="s">
        <v>90</v>
      </c>
      <c r="D7" s="5" t="n">
        <v>-2429000</v>
      </c>
      <c r="E7" s="5" t="n">
        <v>-511000</v>
      </c>
      <c r="F7" s="5" t="n">
        <v>-4063000</v>
      </c>
      <c r="G7" s="5" t="n">
        <v>-511000</v>
      </c>
    </row>
    <row r="8" spans="1:16">
      <c r="A8" s="4" t="s">
        <v>249</v>
      </c>
      <c r="D8" s="5" t="n">
        <v>282300000</v>
      </c>
      <c r="F8" s="5" t="n">
        <v>282300000</v>
      </c>
    </row>
    <row r="9" spans="1:16">
      <c r="A9" s="4" t="s">
        <v>115</v>
      </c>
      <c r="D9" s="5" t="n">
        <v>1708000</v>
      </c>
      <c r="E9" s="5" t="n">
        <v>445000</v>
      </c>
      <c r="F9" s="5" t="n">
        <v>1708000</v>
      </c>
      <c r="G9" s="5" t="n">
        <v>445000</v>
      </c>
    </row>
    <row r="10" spans="1:16">
      <c r="A10" s="4" t="s">
        <v>32</v>
      </c>
      <c r="D10" s="5" t="n">
        <v>103937000</v>
      </c>
      <c r="F10" s="5" t="n">
        <v>103937000</v>
      </c>
      <c r="H10" s="5" t="n">
        <v>102794000</v>
      </c>
    </row>
    <row r="11" spans="1:16">
      <c r="A11" s="4" t="s">
        <v>116</v>
      </c>
      <c r="D11" s="5" t="n">
        <v>2300000</v>
      </c>
      <c r="F11" s="5" t="n">
        <v>5074000</v>
      </c>
      <c r="G11" s="5" t="n">
        <v>810000</v>
      </c>
    </row>
    <row r="12" spans="1:16">
      <c r="A12" s="4" t="s">
        <v>250</v>
      </c>
      <c r="D12" s="5" t="n">
        <v>0</v>
      </c>
      <c r="F12" s="5" t="n">
        <v>0</v>
      </c>
      <c r="H12" s="5" t="n">
        <v>0</v>
      </c>
    </row>
    <row r="13" spans="1:16">
      <c r="A13" s="4" t="s">
        <v>251</v>
      </c>
      <c r="D13" s="5" t="n">
        <v>0</v>
      </c>
      <c r="E13" s="5" t="n">
        <v>0</v>
      </c>
      <c r="F13" s="7" t="n">
        <v>0</v>
      </c>
      <c r="G13" s="7" t="n">
        <v>0</v>
      </c>
    </row>
    <row r="14" spans="1:16">
      <c r="A14" s="4" t="s">
        <v>252</v>
      </c>
      <c r="F14" s="4" t="s">
        <v>253</v>
      </c>
      <c r="G14" s="4" t="s">
        <v>254</v>
      </c>
    </row>
    <row r="15" spans="1:16">
      <c r="A15" s="4" t="s">
        <v>255</v>
      </c>
      <c r="B15" s="4" t="s">
        <v>256</v>
      </c>
    </row>
    <row r="16" spans="1:16">
      <c r="A16" s="4" t="s">
        <v>95</v>
      </c>
      <c r="D16" s="5" t="n">
        <v>712000</v>
      </c>
      <c r="E16" s="5" t="n">
        <v>-101000</v>
      </c>
      <c r="F16" s="7" t="n">
        <v>-206000</v>
      </c>
      <c r="G16" s="7" t="n">
        <v>126000</v>
      </c>
    </row>
    <row r="17" spans="1:16">
      <c r="A17" s="4" t="s">
        <v>37</v>
      </c>
      <c r="D17" s="5" t="n">
        <v>6713000</v>
      </c>
      <c r="F17" s="5" t="n">
        <v>6713000</v>
      </c>
      <c r="H17" s="5" t="n">
        <v>7167000</v>
      </c>
    </row>
    <row r="18" spans="1:16">
      <c r="A18" s="4" t="s">
        <v>257</v>
      </c>
      <c r="D18" s="5" t="n">
        <v>448648000</v>
      </c>
      <c r="F18" s="5" t="n">
        <v>448648000</v>
      </c>
      <c r="H18" s="5" t="n">
        <v>442711000</v>
      </c>
    </row>
    <row r="19" spans="1:16">
      <c r="A19" s="4" t="s">
        <v>48</v>
      </c>
      <c r="D19" s="5" t="n">
        <v>15172000</v>
      </c>
      <c r="F19" s="5" t="n">
        <v>15172000</v>
      </c>
      <c r="H19" s="5" t="n">
        <v>13270000</v>
      </c>
    </row>
    <row r="20" spans="1:16">
      <c r="A20" s="4" t="s">
        <v>258</v>
      </c>
      <c r="D20" s="5" t="n">
        <v>50622000</v>
      </c>
      <c r="F20" s="5" t="n">
        <v>50622000</v>
      </c>
      <c r="H20" s="5" t="n">
        <v>47325000</v>
      </c>
    </row>
    <row r="21" spans="1:16">
      <c r="A21" s="4" t="s">
        <v>55</v>
      </c>
      <c r="D21" s="5" t="n">
        <v>21278000</v>
      </c>
      <c r="F21" s="5" t="n">
        <v>21278000</v>
      </c>
      <c r="H21" s="5" t="n">
        <v>12772000</v>
      </c>
    </row>
    <row r="22" spans="1:16">
      <c r="A22" s="4" t="s">
        <v>259</v>
      </c>
      <c r="D22" s="5" t="n">
        <v>168520000</v>
      </c>
      <c r="F22" s="5" t="n">
        <v>168520000</v>
      </c>
      <c r="H22" s="5" t="n">
        <v>167761000</v>
      </c>
    </row>
    <row r="23" spans="1:16">
      <c r="A23" s="4" t="s">
        <v>63</v>
      </c>
      <c r="D23" s="5" t="n">
        <v>-94340000</v>
      </c>
      <c r="F23" s="5" t="n">
        <v>-94340000</v>
      </c>
      <c r="H23" s="5" t="n">
        <v>-98427000</v>
      </c>
    </row>
    <row r="24" spans="1:16">
      <c r="A24" s="4" t="s">
        <v>260</v>
      </c>
      <c r="D24" s="5" t="n">
        <v>280128000</v>
      </c>
      <c r="F24" s="5" t="n">
        <v>280128000</v>
      </c>
      <c r="H24" s="5" t="n">
        <v>274950000</v>
      </c>
    </row>
    <row r="25" spans="1:16">
      <c r="A25" s="4" t="s">
        <v>261</v>
      </c>
      <c r="D25" s="5" t="n">
        <v>448648000</v>
      </c>
      <c r="F25" s="5" t="n">
        <v>448648000</v>
      </c>
      <c r="H25" s="7" t="n">
        <v>442711000</v>
      </c>
    </row>
    <row r="26" spans="1:16">
      <c r="A26" s="4" t="s">
        <v>80</v>
      </c>
      <c r="D26" s="5" t="n">
        <v>111633000</v>
      </c>
      <c r="E26" s="5" t="n">
        <v>105573000</v>
      </c>
      <c r="F26" s="5" t="n">
        <v>217389000</v>
      </c>
      <c r="G26" s="5" t="n">
        <v>205344000</v>
      </c>
    </row>
    <row r="27" spans="1:16">
      <c r="A27" s="4" t="s">
        <v>262</v>
      </c>
      <c r="D27" s="5" t="n">
        <v>111633000</v>
      </c>
      <c r="F27" s="5" t="n">
        <v>217389000</v>
      </c>
    </row>
    <row r="28" spans="1:16">
      <c r="A28" s="4" t="s">
        <v>87</v>
      </c>
      <c r="D28" s="5" t="n">
        <v>6250000</v>
      </c>
      <c r="E28" s="5" t="n">
        <v>1006000</v>
      </c>
      <c r="F28" s="5" t="n">
        <v>12082000</v>
      </c>
      <c r="G28" s="5" t="n">
        <v>1823000</v>
      </c>
    </row>
    <row r="29" spans="1:16">
      <c r="A29" s="4" t="s">
        <v>263</v>
      </c>
      <c r="D29" s="5" t="n">
        <v>104044000</v>
      </c>
      <c r="E29" s="5" t="n">
        <v>92833000</v>
      </c>
      <c r="F29" s="5" t="n">
        <v>205352000</v>
      </c>
      <c r="G29" s="5" t="n">
        <v>183243000</v>
      </c>
    </row>
    <row r="30" spans="1:16">
      <c r="A30" s="4" t="s">
        <v>264</v>
      </c>
      <c r="D30" s="5" t="n">
        <v>7589000</v>
      </c>
      <c r="E30" s="5" t="n">
        <v>12740000</v>
      </c>
      <c r="F30" s="5" t="n">
        <v>12037000</v>
      </c>
      <c r="G30" s="5" t="n">
        <v>22101000</v>
      </c>
    </row>
    <row r="31" spans="1:16">
      <c r="A31" s="4" t="s">
        <v>265</v>
      </c>
      <c r="D31" s="5" t="n">
        <v>5917000</v>
      </c>
      <c r="E31" s="5" t="n">
        <v>12063000</v>
      </c>
      <c r="F31" s="5" t="n">
        <v>10395000</v>
      </c>
      <c r="G31" s="5" t="n">
        <v>20407000</v>
      </c>
    </row>
    <row r="32" spans="1:16">
      <c r="A32" s="4" t="s">
        <v>98</v>
      </c>
      <c r="D32" s="5" t="n">
        <v>5052000</v>
      </c>
      <c r="E32" s="5" t="n">
        <v>7819000</v>
      </c>
      <c r="F32" s="5" t="n">
        <v>7581000</v>
      </c>
      <c r="G32" s="5" t="n">
        <v>12696000</v>
      </c>
    </row>
    <row r="33" spans="1:16">
      <c r="A33" s="4" t="s">
        <v>266</v>
      </c>
    </row>
    <row r="34" spans="1:16">
      <c r="A34" s="3" t="s">
        <v>243</v>
      </c>
    </row>
    <row r="35" spans="1:16">
      <c r="A35" s="4" t="s">
        <v>37</v>
      </c>
      <c r="D35" s="5" t="n">
        <v>5428000</v>
      </c>
      <c r="F35" s="5" t="n">
        <v>5428000</v>
      </c>
    </row>
    <row r="36" spans="1:16">
      <c r="A36" s="4" t="s">
        <v>257</v>
      </c>
      <c r="D36" s="5" t="n">
        <v>447363000</v>
      </c>
      <c r="F36" s="5" t="n">
        <v>447363000</v>
      </c>
    </row>
    <row r="37" spans="1:16">
      <c r="A37" s="4" t="s">
        <v>48</v>
      </c>
      <c r="D37" s="5" t="n">
        <v>14825000</v>
      </c>
      <c r="F37" s="5" t="n">
        <v>14825000</v>
      </c>
    </row>
    <row r="38" spans="1:16">
      <c r="A38" s="4" t="s">
        <v>258</v>
      </c>
      <c r="D38" s="5" t="n">
        <v>50275000</v>
      </c>
      <c r="F38" s="5" t="n">
        <v>50275000</v>
      </c>
    </row>
    <row r="39" spans="1:16">
      <c r="A39" s="4" t="s">
        <v>55</v>
      </c>
      <c r="D39" s="5" t="n">
        <v>16914000</v>
      </c>
      <c r="F39" s="5" t="n">
        <v>16914000</v>
      </c>
    </row>
    <row r="40" spans="1:16">
      <c r="A40" s="4" t="s">
        <v>259</v>
      </c>
      <c r="D40" s="5" t="n">
        <v>163809000</v>
      </c>
      <c r="F40" s="5" t="n">
        <v>163809000</v>
      </c>
    </row>
    <row r="41" spans="1:16">
      <c r="A41" s="4" t="s">
        <v>63</v>
      </c>
      <c r="D41" s="5" t="n">
        <v>-90914000</v>
      </c>
      <c r="F41" s="5" t="n">
        <v>-90914000</v>
      </c>
    </row>
    <row r="42" spans="1:16">
      <c r="A42" s="4" t="s">
        <v>260</v>
      </c>
      <c r="D42" s="5" t="n">
        <v>283554000</v>
      </c>
      <c r="F42" s="5" t="n">
        <v>283554000</v>
      </c>
    </row>
    <row r="43" spans="1:16">
      <c r="A43" s="4" t="s">
        <v>261</v>
      </c>
      <c r="D43" s="5" t="n">
        <v>447363000</v>
      </c>
      <c r="F43" s="5" t="n">
        <v>447363000</v>
      </c>
    </row>
    <row r="44" spans="1:16">
      <c r="A44" s="4" t="s">
        <v>262</v>
      </c>
      <c r="D44" s="5" t="n">
        <v>106236000</v>
      </c>
      <c r="F44" s="5" t="n">
        <v>206907000</v>
      </c>
    </row>
    <row r="45" spans="1:16">
      <c r="A45" s="4" t="s">
        <v>87</v>
      </c>
      <c r="D45" s="5" t="n">
        <v>797000</v>
      </c>
      <c r="F45" s="5" t="n">
        <v>1532000</v>
      </c>
    </row>
    <row r="46" spans="1:16">
      <c r="A46" s="4" t="s">
        <v>263</v>
      </c>
      <c r="D46" s="5" t="n">
        <v>98591000</v>
      </c>
      <c r="F46" s="5" t="n">
        <v>194802000</v>
      </c>
    </row>
    <row r="47" spans="1:16">
      <c r="A47" s="4" t="s">
        <v>264</v>
      </c>
      <c r="D47" s="5" t="n">
        <v>7645000</v>
      </c>
      <c r="F47" s="5" t="n">
        <v>12105000</v>
      </c>
    </row>
    <row r="48" spans="1:16">
      <c r="A48" s="4" t="s">
        <v>265</v>
      </c>
      <c r="D48" s="5" t="n">
        <v>5973000</v>
      </c>
      <c r="F48" s="5" t="n">
        <v>10463000</v>
      </c>
    </row>
    <row r="49" spans="1:16">
      <c r="A49" s="4" t="s">
        <v>98</v>
      </c>
      <c r="D49" s="5" t="n">
        <v>5108000</v>
      </c>
      <c r="F49" s="5" t="n">
        <v>7649000</v>
      </c>
    </row>
    <row r="50" spans="1:16">
      <c r="A50" s="4" t="s">
        <v>267</v>
      </c>
    </row>
    <row r="51" spans="1:16">
      <c r="A51" s="3" t="s">
        <v>243</v>
      </c>
    </row>
    <row r="52" spans="1:16">
      <c r="A52" s="4" t="s">
        <v>37</v>
      </c>
      <c r="D52" s="5" t="n">
        <v>1285000</v>
      </c>
      <c r="F52" s="5" t="n">
        <v>1285000</v>
      </c>
    </row>
    <row r="53" spans="1:16">
      <c r="A53" s="4" t="s">
        <v>257</v>
      </c>
      <c r="D53" s="5" t="n">
        <v>1285000</v>
      </c>
      <c r="F53" s="5" t="n">
        <v>1285000</v>
      </c>
    </row>
    <row r="54" spans="1:16">
      <c r="A54" s="4" t="s">
        <v>48</v>
      </c>
      <c r="D54" s="5" t="n">
        <v>347000</v>
      </c>
      <c r="F54" s="5" t="n">
        <v>347000</v>
      </c>
    </row>
    <row r="55" spans="1:16">
      <c r="A55" s="4" t="s">
        <v>258</v>
      </c>
      <c r="D55" s="5" t="n">
        <v>347000</v>
      </c>
      <c r="F55" s="5" t="n">
        <v>347000</v>
      </c>
    </row>
    <row r="56" spans="1:16">
      <c r="A56" s="4" t="s">
        <v>55</v>
      </c>
      <c r="D56" s="5" t="n">
        <v>4364000</v>
      </c>
      <c r="F56" s="5" t="n">
        <v>4364000</v>
      </c>
    </row>
    <row r="57" spans="1:16">
      <c r="A57" s="4" t="s">
        <v>259</v>
      </c>
      <c r="D57" s="5" t="n">
        <v>4711000</v>
      </c>
      <c r="F57" s="5" t="n">
        <v>4711000</v>
      </c>
    </row>
    <row r="58" spans="1:16">
      <c r="A58" s="4" t="s">
        <v>63</v>
      </c>
      <c r="D58" s="5" t="n">
        <v>-3426000</v>
      </c>
      <c r="F58" s="5" t="n">
        <v>-3426000</v>
      </c>
    </row>
    <row r="59" spans="1:16">
      <c r="A59" s="4" t="s">
        <v>260</v>
      </c>
      <c r="D59" s="5" t="n">
        <v>-3426000</v>
      </c>
      <c r="F59" s="5" t="n">
        <v>-3426000</v>
      </c>
    </row>
    <row r="60" spans="1:16">
      <c r="A60" s="4" t="s">
        <v>261</v>
      </c>
      <c r="D60" s="5" t="n">
        <v>1285000</v>
      </c>
      <c r="F60" s="5" t="n">
        <v>1285000</v>
      </c>
    </row>
    <row r="61" spans="1:16">
      <c r="A61" s="4" t="s">
        <v>262</v>
      </c>
      <c r="D61" s="5" t="n">
        <v>5397000</v>
      </c>
      <c r="F61" s="5" t="n">
        <v>10482000</v>
      </c>
    </row>
    <row r="62" spans="1:16">
      <c r="A62" s="4" t="s">
        <v>87</v>
      </c>
      <c r="D62" s="5" t="n">
        <v>5453000</v>
      </c>
      <c r="F62" s="5" t="n">
        <v>10550000</v>
      </c>
    </row>
    <row r="63" spans="1:16">
      <c r="A63" s="4" t="s">
        <v>263</v>
      </c>
      <c r="D63" s="5" t="n">
        <v>5453000</v>
      </c>
      <c r="F63" s="5" t="n">
        <v>10550000</v>
      </c>
    </row>
    <row r="64" spans="1:16">
      <c r="A64" s="4" t="s">
        <v>264</v>
      </c>
      <c r="D64" s="5" t="n">
        <v>-56000</v>
      </c>
      <c r="F64" s="5" t="n">
        <v>-68000</v>
      </c>
    </row>
    <row r="65" spans="1:16">
      <c r="A65" s="4" t="s">
        <v>265</v>
      </c>
      <c r="D65" s="5" t="n">
        <v>-56000</v>
      </c>
      <c r="F65" s="5" t="n">
        <v>-68000</v>
      </c>
    </row>
    <row r="66" spans="1:16">
      <c r="A66" s="4" t="s">
        <v>98</v>
      </c>
      <c r="D66" s="5" t="n">
        <v>-56000</v>
      </c>
      <c r="F66" s="5" t="n">
        <v>-68000</v>
      </c>
    </row>
    <row r="67" spans="1:16">
      <c r="A67" s="4" t="s">
        <v>106</v>
      </c>
    </row>
    <row r="68" spans="1:16">
      <c r="A68" s="3" t="s">
        <v>243</v>
      </c>
    </row>
    <row r="69" spans="1:16">
      <c r="A69" s="4" t="s">
        <v>80</v>
      </c>
      <c r="D69" s="5" t="n">
        <v>6553000</v>
      </c>
      <c r="E69" s="5" t="n">
        <v>6688000</v>
      </c>
      <c r="F69" s="5" t="n">
        <v>12659000</v>
      </c>
      <c r="G69" s="5" t="n">
        <v>13010000</v>
      </c>
    </row>
    <row r="70" spans="1:16">
      <c r="A70" s="4" t="s">
        <v>268</v>
      </c>
    </row>
    <row r="71" spans="1:16">
      <c r="A71" s="3" t="s">
        <v>243</v>
      </c>
    </row>
    <row r="72" spans="1:16">
      <c r="A72" s="4" t="s">
        <v>80</v>
      </c>
      <c r="D72" s="5" t="n">
        <v>6609000</v>
      </c>
      <c r="F72" s="5" t="n">
        <v>12727000</v>
      </c>
    </row>
    <row r="73" spans="1:16">
      <c r="A73" s="4" t="s">
        <v>269</v>
      </c>
    </row>
    <row r="74" spans="1:16">
      <c r="A74" s="3" t="s">
        <v>243</v>
      </c>
    </row>
    <row r="75" spans="1:16">
      <c r="A75" s="4" t="s">
        <v>80</v>
      </c>
      <c r="D75" s="5" t="n">
        <v>-56000</v>
      </c>
      <c r="F75" s="5" t="n">
        <v>-68000</v>
      </c>
    </row>
    <row r="76" spans="1:16">
      <c r="A76" s="4" t="s">
        <v>107</v>
      </c>
    </row>
    <row r="77" spans="1:16">
      <c r="A77" s="3" t="s">
        <v>243</v>
      </c>
    </row>
    <row r="78" spans="1:16">
      <c r="A78" s="4" t="s">
        <v>80</v>
      </c>
      <c r="D78" s="5" t="n">
        <v>5453000</v>
      </c>
      <c r="E78" s="7" t="n">
        <v>0</v>
      </c>
      <c r="F78" s="5" t="n">
        <v>10550000</v>
      </c>
      <c r="G78" s="7" t="n">
        <v>0</v>
      </c>
    </row>
    <row r="79" spans="1:16">
      <c r="A79" s="4" t="s">
        <v>270</v>
      </c>
    </row>
    <row r="80" spans="1:16">
      <c r="A80" s="3" t="s">
        <v>243</v>
      </c>
    </row>
    <row r="81" spans="1:16">
      <c r="A81" s="4" t="s">
        <v>80</v>
      </c>
      <c r="D81" s="5" t="n">
        <v>0</v>
      </c>
      <c r="F81" s="5" t="n">
        <v>0</v>
      </c>
    </row>
    <row r="82" spans="1:16">
      <c r="A82" s="4" t="s">
        <v>271</v>
      </c>
    </row>
    <row r="83" spans="1:16">
      <c r="A83" s="3" t="s">
        <v>243</v>
      </c>
    </row>
    <row r="84" spans="1:16">
      <c r="A84" s="4" t="s">
        <v>80</v>
      </c>
      <c r="D84" s="5" t="n">
        <v>5453000</v>
      </c>
      <c r="F84" s="5" t="n">
        <v>10550000</v>
      </c>
    </row>
    <row r="85" spans="1:16">
      <c r="A85" s="4" t="s">
        <v>272</v>
      </c>
    </row>
    <row r="86" spans="1:16">
      <c r="A86" s="3" t="s">
        <v>243</v>
      </c>
    </row>
    <row r="87" spans="1:16">
      <c r="A87" s="4" t="s">
        <v>273</v>
      </c>
      <c r="D87" s="7" t="n">
        <v>0</v>
      </c>
      <c r="F87" s="7" t="n">
        <v>0</v>
      </c>
    </row>
    <row r="88" spans="1:16">
      <c r="A88" s="4" t="s">
        <v>274</v>
      </c>
    </row>
    <row r="89" spans="1:16">
      <c r="A89" s="3" t="s">
        <v>243</v>
      </c>
    </row>
    <row r="90" spans="1:16">
      <c r="A90" s="4" t="s">
        <v>275</v>
      </c>
      <c r="D90" s="5" t="n">
        <v>1</v>
      </c>
      <c r="E90" s="5" t="n">
        <v>1</v>
      </c>
      <c r="F90" s="5" t="n">
        <v>1</v>
      </c>
      <c r="G90" s="5" t="n">
        <v>1</v>
      </c>
    </row>
    <row r="91" spans="1:16">
      <c r="A91" s="4" t="s">
        <v>276</v>
      </c>
    </row>
    <row r="92" spans="1:16">
      <c r="A92" s="3" t="s">
        <v>243</v>
      </c>
    </row>
    <row r="93" spans="1:16">
      <c r="A93" s="4" t="s">
        <v>277</v>
      </c>
      <c r="F93" s="5" t="n">
        <v>0</v>
      </c>
      <c r="H93" s="5" t="n">
        <v>1</v>
      </c>
    </row>
    <row r="94" spans="1:16">
      <c r="A94" s="4" t="s">
        <v>278</v>
      </c>
    </row>
    <row r="95" spans="1:16">
      <c r="A95" s="3" t="s">
        <v>243</v>
      </c>
    </row>
    <row r="96" spans="1:16">
      <c r="A96" s="4" t="s">
        <v>279</v>
      </c>
      <c r="F96" s="4" t="s">
        <v>280</v>
      </c>
    </row>
    <row r="97" spans="1:16">
      <c r="A97" s="4" t="s">
        <v>281</v>
      </c>
    </row>
    <row r="98" spans="1:16">
      <c r="A98" s="3" t="s">
        <v>243</v>
      </c>
    </row>
    <row r="99" spans="1:16">
      <c r="A99" s="4" t="s">
        <v>279</v>
      </c>
      <c r="H99" s="4" t="s">
        <v>282</v>
      </c>
    </row>
    <row r="100" spans="1:16">
      <c r="A100" s="4" t="s">
        <v>283</v>
      </c>
    </row>
    <row r="101" spans="1:16">
      <c r="A101" s="3" t="s">
        <v>243</v>
      </c>
    </row>
    <row r="102" spans="1:16">
      <c r="A102" s="4" t="s">
        <v>279</v>
      </c>
      <c r="D102" s="4" t="s">
        <v>284</v>
      </c>
      <c r="E102" s="4" t="s">
        <v>285</v>
      </c>
      <c r="F102" s="4" t="s">
        <v>286</v>
      </c>
      <c r="G102" s="4" t="s">
        <v>287</v>
      </c>
    </row>
    <row r="103" spans="1:16">
      <c r="A103" s="4" t="s">
        <v>288</v>
      </c>
    </row>
    <row r="104" spans="1:16">
      <c r="A104" s="3" t="s">
        <v>243</v>
      </c>
    </row>
    <row r="105" spans="1:16">
      <c r="A105" s="4" t="s">
        <v>279</v>
      </c>
      <c r="D105" s="4" t="s">
        <v>289</v>
      </c>
      <c r="F105" s="4" t="s">
        <v>289</v>
      </c>
    </row>
    <row r="106" spans="1:16">
      <c r="A106" s="4" t="s">
        <v>290</v>
      </c>
    </row>
    <row r="107" spans="1:16">
      <c r="A107" s="3" t="s">
        <v>243</v>
      </c>
    </row>
    <row r="108" spans="1:16">
      <c r="A108" s="4" t="s">
        <v>115</v>
      </c>
      <c r="E108" s="7" t="n">
        <v>387000</v>
      </c>
      <c r="G108" s="7" t="n">
        <v>387000</v>
      </c>
    </row>
    <row r="109" spans="1:16">
      <c r="A109" s="4" t="s">
        <v>32</v>
      </c>
      <c r="E109" s="5" t="n">
        <v>302000</v>
      </c>
      <c r="G109" s="5" t="n">
        <v>302000</v>
      </c>
    </row>
    <row r="110" spans="1:16">
      <c r="A110" s="4" t="s">
        <v>291</v>
      </c>
    </row>
    <row r="111" spans="1:16">
      <c r="A111" s="3" t="s">
        <v>243</v>
      </c>
    </row>
    <row r="112" spans="1:16">
      <c r="A112" s="4" t="s">
        <v>32</v>
      </c>
      <c r="E112" s="5" t="n">
        <v>302000</v>
      </c>
      <c r="G112" s="5" t="n">
        <v>302000</v>
      </c>
    </row>
    <row r="113" spans="1:16">
      <c r="A113" s="4" t="s">
        <v>292</v>
      </c>
    </row>
    <row r="114" spans="1:16">
      <c r="A114" s="3" t="s">
        <v>243</v>
      </c>
    </row>
    <row r="115" spans="1:16">
      <c r="A115" s="4" t="s">
        <v>293</v>
      </c>
      <c r="F115" s="7" t="n">
        <v>1000000</v>
      </c>
    </row>
    <row r="116" spans="1:16">
      <c r="A116" s="4" t="s">
        <v>294</v>
      </c>
      <c r="F116" s="5" t="n">
        <v>2500000</v>
      </c>
    </row>
    <row r="117" spans="1:16">
      <c r="A117" s="4" t="s">
        <v>295</v>
      </c>
      <c r="F117" s="7" t="n">
        <v>5000000</v>
      </c>
    </row>
    <row r="118" spans="1:16">
      <c r="A118" s="4" t="s">
        <v>296</v>
      </c>
      <c r="F118" s="9" t="n">
        <v>4.25</v>
      </c>
    </row>
    <row r="119" spans="1:16">
      <c r="A119" s="4" t="s">
        <v>297</v>
      </c>
      <c r="F119" s="9" t="n">
        <v>1.75</v>
      </c>
    </row>
    <row r="120" spans="1:16">
      <c r="A120" s="4" t="s">
        <v>298</v>
      </c>
      <c r="P120" s="7" t="n">
        <v>200000000</v>
      </c>
    </row>
    <row r="121" spans="1:16">
      <c r="A121" s="4" t="s">
        <v>299</v>
      </c>
      <c r="F121" s="4" t="s">
        <v>300</v>
      </c>
    </row>
    <row r="122" spans="1:16">
      <c r="A122" s="4" t="s">
        <v>301</v>
      </c>
      <c r="D122" s="7" t="n">
        <v>5000000</v>
      </c>
      <c r="E122" s="7" t="n">
        <v>6500000</v>
      </c>
      <c r="F122" s="7" t="n">
        <v>13000000</v>
      </c>
      <c r="G122" s="7" t="n">
        <v>9500000</v>
      </c>
    </row>
    <row r="123" spans="1:16">
      <c r="A123" s="4" t="s">
        <v>302</v>
      </c>
    </row>
    <row r="124" spans="1:16">
      <c r="A124" s="3" t="s">
        <v>243</v>
      </c>
    </row>
    <row r="125" spans="1:16">
      <c r="A125" s="4" t="s">
        <v>303</v>
      </c>
      <c r="F125" s="4" t="s">
        <v>304</v>
      </c>
    </row>
    <row r="126" spans="1:16">
      <c r="A126" s="4" t="s">
        <v>305</v>
      </c>
    </row>
    <row r="127" spans="1:16">
      <c r="A127" s="3" t="s">
        <v>243</v>
      </c>
    </row>
    <row r="128" spans="1:16">
      <c r="A128" s="4" t="s">
        <v>303</v>
      </c>
      <c r="F128" s="4" t="s">
        <v>306</v>
      </c>
    </row>
    <row r="129" spans="1:16">
      <c r="A129" s="4" t="s">
        <v>307</v>
      </c>
    </row>
    <row r="130" spans="1:16">
      <c r="A130" s="3" t="s">
        <v>243</v>
      </c>
    </row>
    <row r="131" spans="1:16">
      <c r="A131" s="4" t="s">
        <v>303</v>
      </c>
      <c r="F131" s="4" t="s">
        <v>308</v>
      </c>
    </row>
    <row r="132" spans="1:16">
      <c r="A132" s="4" t="s">
        <v>309</v>
      </c>
    </row>
    <row r="133" spans="1:16">
      <c r="A133" s="3" t="s">
        <v>243</v>
      </c>
    </row>
    <row r="134" spans="1:16">
      <c r="A134" s="4" t="s">
        <v>303</v>
      </c>
      <c r="F134" s="4" t="s">
        <v>310</v>
      </c>
    </row>
    <row r="135" spans="1:16">
      <c r="A135" s="4" t="s">
        <v>311</v>
      </c>
    </row>
    <row r="136" spans="1:16">
      <c r="A136" s="3" t="s">
        <v>243</v>
      </c>
    </row>
    <row r="137" spans="1:16">
      <c r="A137" s="4" t="s">
        <v>312</v>
      </c>
      <c r="P137" s="5" t="n">
        <v>15000000</v>
      </c>
    </row>
    <row r="138" spans="1:16">
      <c r="A138" s="4" t="s">
        <v>313</v>
      </c>
    </row>
    <row r="139" spans="1:16">
      <c r="A139" s="3" t="s">
        <v>243</v>
      </c>
    </row>
    <row r="140" spans="1:16">
      <c r="A140" s="4" t="s">
        <v>312</v>
      </c>
      <c r="P140" s="7" t="n">
        <v>15000000</v>
      </c>
    </row>
    <row r="141" spans="1:16">
      <c r="A141" s="4" t="s">
        <v>314</v>
      </c>
    </row>
    <row r="142" spans="1:16">
      <c r="A142" s="3" t="s">
        <v>243</v>
      </c>
    </row>
    <row r="143" spans="1:16">
      <c r="A143" s="4" t="s">
        <v>315</v>
      </c>
      <c r="D143" s="5" t="n">
        <v>2</v>
      </c>
      <c r="F143" s="5" t="n">
        <v>4</v>
      </c>
      <c r="G143" s="5" t="n">
        <v>1</v>
      </c>
    </row>
    <row r="144" spans="1:16">
      <c r="A144" s="4" t="s">
        <v>316</v>
      </c>
    </row>
    <row r="145" spans="1:16">
      <c r="A145" s="3" t="s">
        <v>243</v>
      </c>
    </row>
    <row r="146" spans="1:16">
      <c r="A146" s="4" t="s">
        <v>279</v>
      </c>
      <c r="D146" s="4" t="s">
        <v>317</v>
      </c>
      <c r="E146" s="4" t="s">
        <v>318</v>
      </c>
      <c r="F146" s="4" t="s">
        <v>319</v>
      </c>
      <c r="G146" s="4" t="s">
        <v>318</v>
      </c>
    </row>
    <row r="147" spans="1:16">
      <c r="A147" s="4" t="s">
        <v>320</v>
      </c>
    </row>
    <row r="148" spans="1:16">
      <c r="A148" s="3" t="s">
        <v>243</v>
      </c>
    </row>
    <row r="149" spans="1:16">
      <c r="A149" s="4" t="s">
        <v>315</v>
      </c>
      <c r="G149" s="5" t="n">
        <v>1</v>
      </c>
    </row>
    <row r="150" spans="1:16">
      <c r="A150" s="4" t="s">
        <v>321</v>
      </c>
    </row>
    <row r="151" spans="1:16">
      <c r="A151" s="3" t="s">
        <v>243</v>
      </c>
    </row>
    <row r="152" spans="1:16">
      <c r="A152" s="4" t="s">
        <v>322</v>
      </c>
      <c r="J152" s="7" t="n">
        <v>20000000</v>
      </c>
    </row>
    <row r="153" spans="1:16">
      <c r="A153" s="4" t="s">
        <v>323</v>
      </c>
      <c r="C153" s="4" t="s">
        <v>324</v>
      </c>
    </row>
    <row r="154" spans="1:16">
      <c r="A154" s="4" t="s">
        <v>325</v>
      </c>
    </row>
    <row r="155" spans="1:16">
      <c r="A155" s="3" t="s">
        <v>243</v>
      </c>
    </row>
    <row r="156" spans="1:16">
      <c r="A156" s="4" t="s">
        <v>298</v>
      </c>
      <c r="M156" s="7" t="n">
        <v>150000000</v>
      </c>
    </row>
    <row r="157" spans="1:16">
      <c r="A157" s="4" t="s">
        <v>299</v>
      </c>
      <c r="C157" s="4" t="s">
        <v>326</v>
      </c>
    </row>
    <row r="158" spans="1:16">
      <c r="A158" s="4" t="s">
        <v>303</v>
      </c>
      <c r="C158" s="4" t="s">
        <v>327</v>
      </c>
    </row>
    <row r="159" spans="1:16">
      <c r="A159" s="4" t="s">
        <v>328</v>
      </c>
    </row>
    <row r="160" spans="1:16">
      <c r="A160" s="3" t="s">
        <v>243</v>
      </c>
    </row>
    <row r="161" spans="1:16">
      <c r="A161" s="4" t="s">
        <v>303</v>
      </c>
      <c r="C161" s="4" t="s">
        <v>329</v>
      </c>
    </row>
    <row r="162" spans="1:16">
      <c r="A162" s="4" t="s">
        <v>330</v>
      </c>
    </row>
    <row r="163" spans="1:16">
      <c r="A163" s="3" t="s">
        <v>243</v>
      </c>
    </row>
    <row r="164" spans="1:16">
      <c r="A164" s="4" t="s">
        <v>303</v>
      </c>
      <c r="C164" s="4" t="s">
        <v>331</v>
      </c>
    </row>
    <row r="165" spans="1:16">
      <c r="A165" s="4" t="s">
        <v>332</v>
      </c>
    </row>
    <row r="166" spans="1:16">
      <c r="A166" s="3" t="s">
        <v>243</v>
      </c>
    </row>
    <row r="167" spans="1:16">
      <c r="A167" s="4" t="s">
        <v>303</v>
      </c>
      <c r="C167" s="4" t="s">
        <v>331</v>
      </c>
    </row>
    <row r="168" spans="1:16">
      <c r="A168" s="4" t="s">
        <v>333</v>
      </c>
    </row>
    <row r="169" spans="1:16">
      <c r="A169" s="3" t="s">
        <v>243</v>
      </c>
    </row>
    <row r="170" spans="1:16">
      <c r="A170" s="4" t="s">
        <v>303</v>
      </c>
      <c r="C170" s="4" t="s">
        <v>334</v>
      </c>
    </row>
    <row r="171" spans="1:16">
      <c r="A171" s="4" t="s">
        <v>335</v>
      </c>
    </row>
    <row r="172" spans="1:16">
      <c r="A172" s="3" t="s">
        <v>243</v>
      </c>
    </row>
    <row r="173" spans="1:16">
      <c r="A173" s="4" t="s">
        <v>312</v>
      </c>
      <c r="M173" s="5" t="n">
        <v>15000000</v>
      </c>
    </row>
    <row r="174" spans="1:16">
      <c r="A174" s="4" t="s">
        <v>336</v>
      </c>
    </row>
    <row r="175" spans="1:16">
      <c r="A175" s="3" t="s">
        <v>243</v>
      </c>
    </row>
    <row r="176" spans="1:16">
      <c r="A176" s="4" t="s">
        <v>312</v>
      </c>
      <c r="M176" s="7" t="n">
        <v>15000000</v>
      </c>
    </row>
    <row r="177" spans="1:16">
      <c r="A177" s="4" t="s">
        <v>337</v>
      </c>
    </row>
    <row r="178" spans="1:16">
      <c r="A178" s="3" t="s">
        <v>243</v>
      </c>
    </row>
    <row r="179" spans="1:16">
      <c r="A179" s="4" t="s">
        <v>275</v>
      </c>
      <c r="K179" s="5" t="n">
        <v>1</v>
      </c>
      <c r="N179" s="5" t="n">
        <v>1</v>
      </c>
    </row>
    <row r="180" spans="1:16">
      <c r="A180" s="4" t="s">
        <v>338</v>
      </c>
    </row>
    <row r="181" spans="1:16">
      <c r="A181" s="3" t="s">
        <v>243</v>
      </c>
    </row>
    <row r="182" spans="1:16">
      <c r="A182" s="4" t="s">
        <v>275</v>
      </c>
      <c r="L182" s="5" t="n">
        <v>1</v>
      </c>
    </row>
    <row r="183" spans="1:16">
      <c r="A183" s="4" t="s">
        <v>339</v>
      </c>
    </row>
    <row r="184" spans="1:16">
      <c r="A184" s="3" t="s">
        <v>243</v>
      </c>
    </row>
    <row r="185" spans="1:16">
      <c r="A185" s="4" t="s">
        <v>275</v>
      </c>
      <c r="I185" s="5" t="n">
        <v>1</v>
      </c>
    </row>
    <row r="186" spans="1:16">
      <c r="A186" s="4" t="s">
        <v>340</v>
      </c>
    </row>
    <row r="187" spans="1:16">
      <c r="A187" s="3" t="s">
        <v>243</v>
      </c>
    </row>
    <row r="188" spans="1:16">
      <c r="A188" s="4" t="s">
        <v>341</v>
      </c>
      <c r="D188" s="5" t="n">
        <v>211</v>
      </c>
      <c r="F188" s="5" t="n">
        <v>211</v>
      </c>
    </row>
    <row r="189" spans="1:16">
      <c r="A189" s="4" t="s">
        <v>342</v>
      </c>
    </row>
    <row r="190" spans="1:16">
      <c r="A190" s="3" t="s">
        <v>243</v>
      </c>
    </row>
    <row r="191" spans="1:16">
      <c r="A191" s="4" t="s">
        <v>341</v>
      </c>
      <c r="D191" s="5" t="n">
        <v>269</v>
      </c>
      <c r="F191" s="5" t="n">
        <v>2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239888</v>
      </c>
      <c r="C3" s="7" t="n">
        <v>209316</v>
      </c>
    </row>
    <row r="4" spans="1:3">
      <c r="A4" s="4" t="s">
        <v>346</v>
      </c>
      <c r="B4" s="5" t="n">
        <v>-135951</v>
      </c>
      <c r="C4" s="5" t="n">
        <v>-106522</v>
      </c>
    </row>
    <row r="5" spans="1:3">
      <c r="A5" s="4" t="s">
        <v>347</v>
      </c>
      <c r="B5" s="5" t="n">
        <v>103937</v>
      </c>
      <c r="C5" s="5" t="n">
        <v>102794</v>
      </c>
    </row>
    <row r="6" spans="1:3">
      <c r="A6" s="4" t="s">
        <v>348</v>
      </c>
    </row>
    <row r="7" spans="1:3">
      <c r="A7" s="3" t="s">
        <v>344</v>
      </c>
    </row>
    <row r="8" spans="1:3">
      <c r="A8" s="4" t="s">
        <v>345</v>
      </c>
      <c r="B8" s="5" t="n">
        <v>12323</v>
      </c>
      <c r="C8" s="5" t="n">
        <v>12323</v>
      </c>
    </row>
    <row r="9" spans="1:3">
      <c r="A9" s="4" t="s">
        <v>349</v>
      </c>
    </row>
    <row r="10" spans="1:3">
      <c r="A10" s="3" t="s">
        <v>344</v>
      </c>
    </row>
    <row r="11" spans="1:3">
      <c r="A11" s="4" t="s">
        <v>345</v>
      </c>
      <c r="B11" s="5" t="n">
        <v>149218</v>
      </c>
      <c r="C11" s="5" t="n">
        <v>124056</v>
      </c>
    </row>
    <row r="12" spans="1:3">
      <c r="A12" s="4" t="s">
        <v>350</v>
      </c>
    </row>
    <row r="13" spans="1:3">
      <c r="A13" s="3" t="s">
        <v>344</v>
      </c>
    </row>
    <row r="14" spans="1:3">
      <c r="A14" s="4" t="s">
        <v>345</v>
      </c>
      <c r="B14" s="5" t="n">
        <v>73530</v>
      </c>
      <c r="C14" s="5" t="n">
        <v>64712</v>
      </c>
    </row>
    <row r="15" spans="1:3">
      <c r="A15" s="4" t="s">
        <v>351</v>
      </c>
    </row>
    <row r="16" spans="1:3">
      <c r="A16" s="3" t="s">
        <v>344</v>
      </c>
    </row>
    <row r="17" spans="1:3">
      <c r="A17" s="4" t="s">
        <v>345</v>
      </c>
      <c r="B17" s="7" t="n">
        <v>4817</v>
      </c>
      <c r="C17" s="7" t="n">
        <v>82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7</v>
      </c>
      <c r="D1" s="2" t="s">
        <v>1</v>
      </c>
    </row>
    <row r="2" spans="1:6">
      <c r="B2" s="2" t="s">
        <v>2</v>
      </c>
      <c r="C2" s="2" t="s">
        <v>78</v>
      </c>
      <c r="D2" s="2" t="s">
        <v>2</v>
      </c>
      <c r="E2" s="2" t="s">
        <v>78</v>
      </c>
      <c r="F2" s="2" t="s">
        <v>25</v>
      </c>
    </row>
    <row r="3" spans="1:6">
      <c r="A3" s="3" t="s">
        <v>147</v>
      </c>
    </row>
    <row r="4" spans="1:6">
      <c r="A4" s="4" t="s">
        <v>353</v>
      </c>
      <c r="B4" s="7" t="n">
        <v>1600</v>
      </c>
      <c r="D4" s="7" t="n">
        <v>1600</v>
      </c>
      <c r="F4" s="7" t="n">
        <v>1600</v>
      </c>
    </row>
    <row r="5" spans="1:6">
      <c r="A5" s="4" t="s">
        <v>354</v>
      </c>
      <c r="B5" s="5" t="n">
        <v>1500</v>
      </c>
      <c r="D5" s="5" t="n">
        <v>1500</v>
      </c>
      <c r="F5" s="7" t="n">
        <v>1500</v>
      </c>
    </row>
    <row r="6" spans="1:6">
      <c r="A6" s="4" t="s">
        <v>355</v>
      </c>
      <c r="B6" s="5" t="n">
        <v>4300</v>
      </c>
      <c r="C6" s="7" t="n">
        <v>4600</v>
      </c>
      <c r="D6" s="5" t="n">
        <v>8600</v>
      </c>
      <c r="E6" s="7" t="n">
        <v>8900</v>
      </c>
    </row>
    <row r="7" spans="1:6">
      <c r="A7" s="4" t="s">
        <v>115</v>
      </c>
      <c r="B7" s="7" t="n">
        <v>1708</v>
      </c>
      <c r="C7" s="7" t="n">
        <v>445</v>
      </c>
      <c r="D7" s="7" t="n">
        <v>1708</v>
      </c>
      <c r="E7" s="7" t="n">
        <v>44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56</v>
      </c>
      <c r="B1" s="2" t="s">
        <v>77</v>
      </c>
      <c r="D1" s="2" t="s">
        <v>1</v>
      </c>
    </row>
    <row r="2" spans="1:5">
      <c r="B2" s="2" t="s">
        <v>2</v>
      </c>
      <c r="C2" s="2" t="s">
        <v>78</v>
      </c>
      <c r="D2" s="2" t="s">
        <v>2</v>
      </c>
      <c r="E2" s="2" t="s">
        <v>78</v>
      </c>
    </row>
    <row r="3" spans="1:5">
      <c r="A3" s="3" t="s">
        <v>357</v>
      </c>
    </row>
    <row r="4" spans="1:5">
      <c r="A4" s="4" t="s">
        <v>358</v>
      </c>
      <c r="B4" s="5" t="n">
        <v>2196744</v>
      </c>
      <c r="D4" s="5" t="n">
        <v>2196744</v>
      </c>
    </row>
    <row r="5" spans="1:5">
      <c r="A5" s="4" t="s">
        <v>359</v>
      </c>
      <c r="D5" s="5" t="n">
        <v>1980301</v>
      </c>
    </row>
    <row r="6" spans="1:5">
      <c r="A6" s="4" t="s">
        <v>360</v>
      </c>
      <c r="B6" s="5" t="n">
        <v>216443</v>
      </c>
      <c r="D6" s="5" t="n">
        <v>216443</v>
      </c>
    </row>
    <row r="7" spans="1:5">
      <c r="A7" s="4" t="s">
        <v>361</v>
      </c>
      <c r="B7" s="5" t="n">
        <v>0</v>
      </c>
      <c r="C7" s="5" t="n">
        <v>17661</v>
      </c>
      <c r="D7" s="5" t="n">
        <v>0</v>
      </c>
      <c r="E7" s="5" t="n">
        <v>17661</v>
      </c>
    </row>
    <row r="8" spans="1:5">
      <c r="A8" s="4" t="s">
        <v>362</v>
      </c>
      <c r="B8" s="5" t="n">
        <v>120752</v>
      </c>
      <c r="C8" s="5" t="n">
        <v>128252</v>
      </c>
      <c r="D8" s="5" t="n">
        <v>120752</v>
      </c>
    </row>
    <row r="9" spans="1:5">
      <c r="A9" s="4" t="s">
        <v>363</v>
      </c>
      <c r="B9" s="7" t="n">
        <v>600</v>
      </c>
      <c r="C9" s="7" t="n">
        <v>0</v>
      </c>
      <c r="D9" s="7" t="n">
        <v>1170</v>
      </c>
      <c r="E9" s="7" t="n">
        <v>414</v>
      </c>
    </row>
    <row r="10" spans="1:5">
      <c r="A10" s="4" t="s">
        <v>364</v>
      </c>
      <c r="B10" s="7" t="n">
        <v>300</v>
      </c>
      <c r="D10" s="7" t="n">
        <v>800</v>
      </c>
    </row>
    <row r="11" spans="1:5">
      <c r="A11" s="4" t="s">
        <v>365</v>
      </c>
    </row>
    <row r="12" spans="1:5">
      <c r="A12" s="3" t="s">
        <v>357</v>
      </c>
    </row>
    <row r="13" spans="1:5">
      <c r="A13" s="4" t="s">
        <v>358</v>
      </c>
      <c r="B13" s="5" t="n">
        <v>1599944</v>
      </c>
      <c r="D13" s="5" t="n">
        <v>1599944</v>
      </c>
    </row>
    <row r="14" spans="1:5">
      <c r="A14" s="4" t="s">
        <v>366</v>
      </c>
    </row>
    <row r="15" spans="1:5">
      <c r="A15" s="3" t="s">
        <v>357</v>
      </c>
    </row>
    <row r="16" spans="1:5">
      <c r="A16" s="4" t="s">
        <v>367</v>
      </c>
      <c r="B16" s="7" t="n">
        <v>700</v>
      </c>
      <c r="D16" s="7" t="n">
        <v>700</v>
      </c>
    </row>
    <row r="17" spans="1:5">
      <c r="A17" s="4" t="s">
        <v>368</v>
      </c>
      <c r="D17" s="4" t="s">
        <v>369</v>
      </c>
    </row>
    <row r="18" spans="1:5">
      <c r="A18" s="4" t="s">
        <v>370</v>
      </c>
      <c r="D18" s="5" t="n">
        <v>33545</v>
      </c>
    </row>
    <row r="19" spans="1:5">
      <c r="A19" s="4" t="s">
        <v>371</v>
      </c>
    </row>
    <row r="20" spans="1:5">
      <c r="A20" s="3" t="s">
        <v>357</v>
      </c>
    </row>
    <row r="21" spans="1:5">
      <c r="A21" s="4" t="s">
        <v>372</v>
      </c>
      <c r="B21" s="5" t="n">
        <v>0</v>
      </c>
      <c r="C21" s="5" t="n">
        <v>169676</v>
      </c>
      <c r="D21" s="5" t="n">
        <v>0</v>
      </c>
      <c r="E21" s="5" t="n">
        <v>169676</v>
      </c>
    </row>
    <row r="22" spans="1:5">
      <c r="A22" s="4" t="s">
        <v>373</v>
      </c>
      <c r="B22" s="5" t="n">
        <v>113741</v>
      </c>
      <c r="D22" s="5" t="n">
        <v>113741</v>
      </c>
    </row>
    <row r="23" spans="1:5">
      <c r="A23" s="4" t="s">
        <v>374</v>
      </c>
      <c r="B23" s="7" t="n">
        <v>1400</v>
      </c>
      <c r="D23" s="7" t="n">
        <v>1400</v>
      </c>
    </row>
    <row r="24" spans="1:5">
      <c r="A24" s="4" t="s">
        <v>368</v>
      </c>
      <c r="D24" s="4" t="s">
        <v>375</v>
      </c>
    </row>
    <row r="25" spans="1:5">
      <c r="A25" s="4" t="s">
        <v>376</v>
      </c>
    </row>
    <row r="26" spans="1:5">
      <c r="A26" s="3" t="s">
        <v>357</v>
      </c>
    </row>
    <row r="27" spans="1:5">
      <c r="A27" s="4" t="s">
        <v>372</v>
      </c>
      <c r="B27" s="5" t="n">
        <v>72116</v>
      </c>
      <c r="C27" s="5" t="n">
        <v>0</v>
      </c>
      <c r="D27" s="5" t="n">
        <v>72116000</v>
      </c>
      <c r="E27" s="5" t="n">
        <v>0</v>
      </c>
    </row>
    <row r="28" spans="1:5">
      <c r="A28" s="4" t="s">
        <v>373</v>
      </c>
      <c r="B28" s="5" t="n">
        <v>72116</v>
      </c>
      <c r="D28" s="5" t="n">
        <v>72116</v>
      </c>
    </row>
    <row r="29" spans="1:5">
      <c r="A29" s="4" t="s">
        <v>374</v>
      </c>
      <c r="B29" s="7" t="n">
        <v>400</v>
      </c>
      <c r="D29" s="7" t="n">
        <v>400</v>
      </c>
    </row>
    <row r="30" spans="1:5">
      <c r="A30" s="4" t="s">
        <v>368</v>
      </c>
      <c r="D30" s="4" t="s">
        <v>377</v>
      </c>
    </row>
    <row r="31" spans="1:5">
      <c r="A31" s="4" t="s">
        <v>378</v>
      </c>
    </row>
    <row r="32" spans="1:5">
      <c r="A32" s="3" t="s">
        <v>357</v>
      </c>
    </row>
    <row r="33" spans="1:5">
      <c r="A33" s="4" t="s">
        <v>372</v>
      </c>
      <c r="B33" s="5" t="n">
        <v>96156</v>
      </c>
      <c r="C33" s="5" t="n">
        <v>0</v>
      </c>
      <c r="D33" s="5" t="n">
        <v>96156000</v>
      </c>
      <c r="E33" s="5" t="n">
        <v>0</v>
      </c>
    </row>
    <row r="34" spans="1:5">
      <c r="A34" s="4" t="s">
        <v>373</v>
      </c>
      <c r="B34" s="5" t="n">
        <v>96156</v>
      </c>
      <c r="D34" s="5" t="n">
        <v>96156</v>
      </c>
    </row>
    <row r="35" spans="1:5">
      <c r="A35" s="4" t="s">
        <v>374</v>
      </c>
      <c r="B35" s="7" t="n">
        <v>900</v>
      </c>
      <c r="D35" s="7" t="n">
        <v>900</v>
      </c>
    </row>
    <row r="36" spans="1:5">
      <c r="A36" s="4" t="s">
        <v>368</v>
      </c>
      <c r="D36" s="4" t="s">
        <v>3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s>
  <sheetData>
    <row r="1" spans="1:9">
      <c r="A1" s="1" t="s">
        <v>380</v>
      </c>
      <c r="B1" s="2" t="s">
        <v>381</v>
      </c>
      <c r="C1" s="2" t="s">
        <v>382</v>
      </c>
      <c r="D1" s="2" t="s">
        <v>230</v>
      </c>
      <c r="E1" s="2" t="s">
        <v>2</v>
      </c>
      <c r="F1" s="2" t="s">
        <v>78</v>
      </c>
      <c r="G1" s="2" t="s">
        <v>2</v>
      </c>
      <c r="H1" s="2" t="s">
        <v>78</v>
      </c>
      <c r="I1" s="2" t="s">
        <v>25</v>
      </c>
    </row>
    <row r="2" spans="1:9">
      <c r="A2" s="3" t="s">
        <v>383</v>
      </c>
    </row>
    <row r="3" spans="1:9">
      <c r="A3" s="4" t="s">
        <v>50</v>
      </c>
      <c r="E3" s="7" t="n">
        <v>86000000</v>
      </c>
      <c r="G3" s="7" t="n">
        <v>86000000</v>
      </c>
      <c r="I3" s="7" t="n">
        <v>93000000</v>
      </c>
    </row>
    <row r="4" spans="1:9">
      <c r="A4" s="4" t="s">
        <v>384</v>
      </c>
    </row>
    <row r="5" spans="1:9">
      <c r="A5" s="3" t="s">
        <v>383</v>
      </c>
    </row>
    <row r="6" spans="1:9">
      <c r="A6" s="4" t="s">
        <v>385</v>
      </c>
      <c r="C6" s="7" t="n">
        <v>200000000</v>
      </c>
    </row>
    <row r="7" spans="1:9">
      <c r="A7" s="4" t="s">
        <v>386</v>
      </c>
      <c r="C7" s="4" t="s">
        <v>387</v>
      </c>
    </row>
    <row r="8" spans="1:9">
      <c r="A8" s="4" t="s">
        <v>388</v>
      </c>
      <c r="E8" s="5" t="n">
        <v>7700000</v>
      </c>
      <c r="G8" s="5" t="n">
        <v>7700000</v>
      </c>
    </row>
    <row r="9" spans="1:9">
      <c r="A9" s="4" t="s">
        <v>50</v>
      </c>
      <c r="E9" s="5" t="n">
        <v>86000000</v>
      </c>
      <c r="G9" s="5" t="n">
        <v>86000000</v>
      </c>
    </row>
    <row r="10" spans="1:9">
      <c r="A10" s="4" t="s">
        <v>389</v>
      </c>
      <c r="E10" s="5" t="n">
        <v>106300000</v>
      </c>
      <c r="G10" s="7" t="n">
        <v>106300000</v>
      </c>
    </row>
    <row r="11" spans="1:9">
      <c r="A11" s="4" t="s">
        <v>390</v>
      </c>
      <c r="G11" s="4" t="s">
        <v>300</v>
      </c>
    </row>
    <row r="12" spans="1:9">
      <c r="A12" s="4" t="s">
        <v>391</v>
      </c>
      <c r="G12" s="7" t="n">
        <v>0</v>
      </c>
    </row>
    <row r="13" spans="1:9">
      <c r="A13" s="4" t="s">
        <v>301</v>
      </c>
      <c r="E13" s="7" t="n">
        <v>5000000</v>
      </c>
      <c r="F13" s="7" t="n">
        <v>6500000</v>
      </c>
      <c r="G13" s="7" t="n">
        <v>13000000</v>
      </c>
      <c r="H13" s="7" t="n">
        <v>9500000</v>
      </c>
    </row>
    <row r="14" spans="1:9">
      <c r="A14" s="4" t="s">
        <v>392</v>
      </c>
    </row>
    <row r="15" spans="1:9">
      <c r="A15" s="3" t="s">
        <v>383</v>
      </c>
    </row>
    <row r="16" spans="1:9">
      <c r="A16" s="4" t="s">
        <v>393</v>
      </c>
      <c r="E16" s="4" t="s">
        <v>394</v>
      </c>
      <c r="F16" s="4" t="s">
        <v>395</v>
      </c>
      <c r="G16" s="4" t="s">
        <v>396</v>
      </c>
      <c r="H16" s="4" t="s">
        <v>397</v>
      </c>
    </row>
    <row r="17" spans="1:9">
      <c r="A17" s="4" t="s">
        <v>398</v>
      </c>
    </row>
    <row r="18" spans="1:9">
      <c r="A18" s="3" t="s">
        <v>383</v>
      </c>
    </row>
    <row r="19" spans="1:9">
      <c r="A19" s="4" t="s">
        <v>393</v>
      </c>
      <c r="E19" s="4" t="s">
        <v>399</v>
      </c>
      <c r="F19" s="4" t="s">
        <v>400</v>
      </c>
      <c r="G19" s="4" t="s">
        <v>399</v>
      </c>
      <c r="H19" s="4" t="s">
        <v>400</v>
      </c>
    </row>
    <row r="20" spans="1:9">
      <c r="A20" s="4" t="s">
        <v>401</v>
      </c>
    </row>
    <row r="21" spans="1:9">
      <c r="A21" s="3" t="s">
        <v>383</v>
      </c>
    </row>
    <row r="22" spans="1:9">
      <c r="A22" s="4" t="s">
        <v>402</v>
      </c>
      <c r="G22" s="4" t="s">
        <v>304</v>
      </c>
    </row>
    <row r="23" spans="1:9">
      <c r="A23" s="4" t="s">
        <v>403</v>
      </c>
    </row>
    <row r="24" spans="1:9">
      <c r="A24" s="3" t="s">
        <v>383</v>
      </c>
    </row>
    <row r="25" spans="1:9">
      <c r="A25" s="4" t="s">
        <v>402</v>
      </c>
      <c r="G25" s="4" t="s">
        <v>306</v>
      </c>
    </row>
    <row r="26" spans="1:9">
      <c r="A26" s="4" t="s">
        <v>404</v>
      </c>
    </row>
    <row r="27" spans="1:9">
      <c r="A27" s="3" t="s">
        <v>383</v>
      </c>
    </row>
    <row r="28" spans="1:9">
      <c r="A28" s="4" t="s">
        <v>402</v>
      </c>
      <c r="G28" s="4" t="s">
        <v>308</v>
      </c>
    </row>
    <row r="29" spans="1:9">
      <c r="A29" s="4" t="s">
        <v>405</v>
      </c>
    </row>
    <row r="30" spans="1:9">
      <c r="A30" s="3" t="s">
        <v>383</v>
      </c>
    </row>
    <row r="31" spans="1:9">
      <c r="A31" s="4" t="s">
        <v>402</v>
      </c>
      <c r="G31" s="4" t="s">
        <v>310</v>
      </c>
    </row>
    <row r="32" spans="1:9">
      <c r="A32" s="4" t="s">
        <v>406</v>
      </c>
    </row>
    <row r="33" spans="1:9">
      <c r="A33" s="3" t="s">
        <v>383</v>
      </c>
    </row>
    <row r="34" spans="1:9">
      <c r="A34" s="4" t="s">
        <v>407</v>
      </c>
      <c r="C34" s="7" t="n">
        <v>15000000</v>
      </c>
    </row>
    <row r="35" spans="1:9">
      <c r="A35" s="4" t="s">
        <v>408</v>
      </c>
    </row>
    <row r="36" spans="1:9">
      <c r="A36" s="3" t="s">
        <v>383</v>
      </c>
    </row>
    <row r="37" spans="1:9">
      <c r="A37" s="4" t="s">
        <v>407</v>
      </c>
      <c r="C37" s="7" t="n">
        <v>15000000</v>
      </c>
    </row>
    <row r="38" spans="1:9">
      <c r="A38" s="4" t="s">
        <v>409</v>
      </c>
    </row>
    <row r="39" spans="1:9">
      <c r="A39" s="3" t="s">
        <v>383</v>
      </c>
    </row>
    <row r="40" spans="1:9">
      <c r="A40" s="4" t="s">
        <v>386</v>
      </c>
      <c r="B40" s="4" t="s">
        <v>387</v>
      </c>
    </row>
    <row r="41" spans="1:9">
      <c r="A41" s="4" t="s">
        <v>410</v>
      </c>
    </row>
    <row r="42" spans="1:9">
      <c r="A42" s="3" t="s">
        <v>383</v>
      </c>
    </row>
    <row r="43" spans="1:9">
      <c r="A43" s="4" t="s">
        <v>385</v>
      </c>
      <c r="B43" s="7" t="n">
        <v>150000000</v>
      </c>
    </row>
    <row r="44" spans="1:9">
      <c r="A44" s="4" t="s">
        <v>390</v>
      </c>
      <c r="D44" s="4" t="s">
        <v>326</v>
      </c>
    </row>
    <row r="45" spans="1:9">
      <c r="A45" s="4" t="s">
        <v>402</v>
      </c>
      <c r="D45" s="4" t="s">
        <v>327</v>
      </c>
    </row>
    <row r="46" spans="1:9">
      <c r="A46" s="4" t="s">
        <v>411</v>
      </c>
    </row>
    <row r="47" spans="1:9">
      <c r="A47" s="3" t="s">
        <v>383</v>
      </c>
    </row>
    <row r="48" spans="1:9">
      <c r="A48" s="4" t="s">
        <v>402</v>
      </c>
      <c r="D48" s="4" t="s">
        <v>412</v>
      </c>
    </row>
    <row r="49" spans="1:9">
      <c r="A49" s="4" t="s">
        <v>413</v>
      </c>
    </row>
    <row r="50" spans="1:9">
      <c r="A50" s="3" t="s">
        <v>383</v>
      </c>
    </row>
    <row r="51" spans="1:9">
      <c r="A51" s="4" t="s">
        <v>402</v>
      </c>
      <c r="D51" s="4" t="s">
        <v>329</v>
      </c>
    </row>
    <row r="52" spans="1:9">
      <c r="A52" s="4" t="s">
        <v>414</v>
      </c>
    </row>
    <row r="53" spans="1:9">
      <c r="A53" s="3" t="s">
        <v>383</v>
      </c>
    </row>
    <row r="54" spans="1:9">
      <c r="A54" s="4" t="s">
        <v>402</v>
      </c>
      <c r="D54" s="4" t="s">
        <v>331</v>
      </c>
    </row>
    <row r="55" spans="1:9">
      <c r="A55" s="4" t="s">
        <v>415</v>
      </c>
    </row>
    <row r="56" spans="1:9">
      <c r="A56" s="3" t="s">
        <v>383</v>
      </c>
    </row>
    <row r="57" spans="1:9">
      <c r="A57" s="4" t="s">
        <v>402</v>
      </c>
      <c r="D57" s="4" t="s">
        <v>331</v>
      </c>
    </row>
    <row r="58" spans="1:9">
      <c r="A58" s="4" t="s">
        <v>416</v>
      </c>
    </row>
    <row r="59" spans="1:9">
      <c r="A59" s="3" t="s">
        <v>383</v>
      </c>
    </row>
    <row r="60" spans="1:9">
      <c r="A60" s="4" t="s">
        <v>402</v>
      </c>
      <c r="D60" s="4" t="s">
        <v>334</v>
      </c>
    </row>
    <row r="61" spans="1:9">
      <c r="A61" s="4" t="s">
        <v>417</v>
      </c>
    </row>
    <row r="62" spans="1:9">
      <c r="A62" s="3" t="s">
        <v>383</v>
      </c>
    </row>
    <row r="63" spans="1:9">
      <c r="A63" s="4" t="s">
        <v>407</v>
      </c>
      <c r="B63" s="5" t="n">
        <v>15000000</v>
      </c>
    </row>
    <row r="64" spans="1:9">
      <c r="A64" s="4" t="s">
        <v>418</v>
      </c>
    </row>
    <row r="65" spans="1:9">
      <c r="A65" s="3" t="s">
        <v>383</v>
      </c>
    </row>
    <row r="66" spans="1:9">
      <c r="A66" s="4" t="s">
        <v>407</v>
      </c>
      <c r="B66" s="7" t="n">
        <v>1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7" t="n">
        <v>3974</v>
      </c>
      <c r="C3" s="7" t="n">
        <v>4792</v>
      </c>
    </row>
    <row r="4" spans="1:3">
      <c r="A4" s="4" t="s">
        <v>422</v>
      </c>
      <c r="B4" s="5" t="n">
        <v>2065</v>
      </c>
      <c r="C4" s="5" t="n">
        <v>2319</v>
      </c>
    </row>
    <row r="5" spans="1:3">
      <c r="A5" s="4" t="s">
        <v>423</v>
      </c>
      <c r="B5" s="5" t="n">
        <v>4052</v>
      </c>
      <c r="C5" s="5" t="n">
        <v>1544</v>
      </c>
    </row>
    <row r="6" spans="1:3">
      <c r="A6" s="4" t="s">
        <v>424</v>
      </c>
      <c r="B6" s="5" t="n">
        <v>5081</v>
      </c>
      <c r="C6" s="5" t="n">
        <v>4615</v>
      </c>
    </row>
    <row r="7" spans="1:3">
      <c r="A7" s="4" t="s">
        <v>425</v>
      </c>
      <c r="B7" s="7" t="n">
        <v>15172</v>
      </c>
      <c r="C7" s="7" t="n">
        <v>13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00000000</v>
      </c>
      <c r="C4" s="5" t="n">
        <v>100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00000000</v>
      </c>
      <c r="C8" s="5" t="n">
        <v>200000000</v>
      </c>
    </row>
    <row r="9" spans="1:3">
      <c r="A9" s="4" t="s">
        <v>74</v>
      </c>
      <c r="B9" s="5" t="n">
        <v>38608810</v>
      </c>
      <c r="C9" s="5" t="n">
        <v>38661850</v>
      </c>
    </row>
    <row r="10" spans="1:3">
      <c r="A10" s="4" t="s">
        <v>75</v>
      </c>
      <c r="B10" s="5" t="n">
        <v>38608810</v>
      </c>
      <c r="C10" s="5" t="n">
        <v>38661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9982</v>
      </c>
      <c r="C3" s="7" t="n">
        <v>9403</v>
      </c>
    </row>
    <row r="4" spans="1:3">
      <c r="A4" s="4" t="s">
        <v>429</v>
      </c>
      <c r="B4" s="5" t="n">
        <v>5408</v>
      </c>
      <c r="C4" s="5" t="n">
        <v>620</v>
      </c>
    </row>
    <row r="5" spans="1:3">
      <c r="A5" s="4" t="s">
        <v>424</v>
      </c>
      <c r="B5" s="5" t="n">
        <v>5888</v>
      </c>
      <c r="C5" s="5" t="n">
        <v>2749</v>
      </c>
    </row>
    <row r="6" spans="1:3">
      <c r="A6" s="4" t="s">
        <v>430</v>
      </c>
      <c r="B6" s="7" t="n">
        <v>21278</v>
      </c>
      <c r="C6" s="7" t="n">
        <v>127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42"/>
    <col customWidth="1" max="5" min="5" width="21"/>
  </cols>
  <sheetData>
    <row r="1" spans="1:5">
      <c r="A1" s="1" t="s">
        <v>431</v>
      </c>
      <c r="B1" s="2" t="s">
        <v>77</v>
      </c>
      <c r="D1" s="2" t="s">
        <v>1</v>
      </c>
    </row>
    <row r="2" spans="1:5">
      <c r="B2" s="2" t="s">
        <v>432</v>
      </c>
      <c r="C2" s="2" t="s">
        <v>232</v>
      </c>
      <c r="D2" s="2" t="s">
        <v>433</v>
      </c>
      <c r="E2" s="2" t="s">
        <v>232</v>
      </c>
    </row>
    <row r="3" spans="1:5">
      <c r="A3" s="3" t="s">
        <v>434</v>
      </c>
    </row>
    <row r="4" spans="1:5">
      <c r="A4" s="4" t="s">
        <v>435</v>
      </c>
      <c r="D4" s="4" t="s">
        <v>436</v>
      </c>
    </row>
    <row r="5" spans="1:5">
      <c r="A5" s="4" t="s">
        <v>437</v>
      </c>
      <c r="B5" s="5" t="n">
        <v>2</v>
      </c>
      <c r="D5" s="5" t="n">
        <v>2</v>
      </c>
    </row>
    <row r="6" spans="1:5">
      <c r="A6" s="4" t="s">
        <v>438</v>
      </c>
      <c r="B6" s="7" t="n">
        <v>0</v>
      </c>
      <c r="D6" s="7" t="n">
        <v>0</v>
      </c>
    </row>
    <row r="7" spans="1:5">
      <c r="A7" s="4" t="s">
        <v>439</v>
      </c>
      <c r="B7" s="5" t="n">
        <v>400000</v>
      </c>
      <c r="C7" s="7" t="n">
        <v>0</v>
      </c>
      <c r="D7" s="7" t="n">
        <v>800000</v>
      </c>
      <c r="E7" s="7" t="n">
        <v>0</v>
      </c>
    </row>
    <row r="8" spans="1:5">
      <c r="A8" s="4" t="s">
        <v>440</v>
      </c>
    </row>
    <row r="9" spans="1:5">
      <c r="A9" s="3" t="s">
        <v>434</v>
      </c>
    </row>
    <row r="10" spans="1:5">
      <c r="A10" s="4" t="s">
        <v>441</v>
      </c>
      <c r="D10" s="5" t="n">
        <v>2</v>
      </c>
    </row>
    <row r="11" spans="1:5">
      <c r="A11" s="4" t="s">
        <v>442</v>
      </c>
    </row>
    <row r="12" spans="1:5">
      <c r="A12" s="3" t="s">
        <v>434</v>
      </c>
    </row>
    <row r="13" spans="1:5">
      <c r="A13" s="4" t="s">
        <v>443</v>
      </c>
      <c r="D13" s="5" t="n">
        <v>5</v>
      </c>
    </row>
    <row r="14" spans="1:5">
      <c r="A14" s="4" t="s">
        <v>444</v>
      </c>
      <c r="D14" s="5" t="n">
        <v>2036</v>
      </c>
    </row>
    <row r="15" spans="1:5">
      <c r="A15" s="4" t="s">
        <v>445</v>
      </c>
      <c r="B15" s="5" t="n">
        <v>2500000</v>
      </c>
      <c r="D15" s="7" t="n">
        <v>2500000</v>
      </c>
    </row>
    <row r="16" spans="1:5">
      <c r="A16" s="4" t="s">
        <v>446</v>
      </c>
      <c r="B16" s="5" t="n">
        <v>2100000</v>
      </c>
      <c r="D16" s="5" t="n">
        <v>2100000</v>
      </c>
    </row>
    <row r="17" spans="1:5">
      <c r="A17" s="4" t="s">
        <v>447</v>
      </c>
    </row>
    <row r="18" spans="1:5">
      <c r="A18" s="3" t="s">
        <v>434</v>
      </c>
    </row>
    <row r="19" spans="1:5">
      <c r="A19" s="4" t="s">
        <v>448</v>
      </c>
      <c r="B19" s="7" t="n">
        <v>14600000</v>
      </c>
      <c r="D19" s="5" t="n">
        <v>14600000</v>
      </c>
    </row>
    <row r="20" spans="1:5">
      <c r="A20" s="4" t="s">
        <v>449</v>
      </c>
    </row>
    <row r="21" spans="1:5">
      <c r="A21" s="3" t="s">
        <v>434</v>
      </c>
    </row>
    <row r="22" spans="1:5">
      <c r="A22" s="4" t="s">
        <v>450</v>
      </c>
      <c r="D22" s="5" t="n">
        <v>4356600</v>
      </c>
    </row>
    <row r="23" spans="1:5">
      <c r="A23" s="4" t="s">
        <v>451</v>
      </c>
    </row>
    <row r="24" spans="1:5">
      <c r="A24" s="3" t="s">
        <v>434</v>
      </c>
    </row>
    <row r="25" spans="1:5">
      <c r="A25" s="4" t="s">
        <v>450</v>
      </c>
      <c r="D25" s="5" t="n">
        <v>4481206</v>
      </c>
    </row>
    <row r="26" spans="1:5">
      <c r="A26" s="4" t="s">
        <v>452</v>
      </c>
    </row>
    <row r="27" spans="1:5">
      <c r="A27" s="3" t="s">
        <v>434</v>
      </c>
    </row>
    <row r="28" spans="1:5">
      <c r="A28" s="4" t="s">
        <v>450</v>
      </c>
      <c r="D28" s="7" t="n">
        <v>88378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7</v>
      </c>
      <c r="D1" s="2" t="s">
        <v>1</v>
      </c>
    </row>
    <row r="2" spans="1:5">
      <c r="B2" s="2" t="s">
        <v>2</v>
      </c>
      <c r="C2" s="2" t="s">
        <v>78</v>
      </c>
      <c r="D2" s="2" t="s">
        <v>2</v>
      </c>
      <c r="E2" s="2" t="s">
        <v>78</v>
      </c>
    </row>
    <row r="3" spans="1:5">
      <c r="A3" s="3" t="s">
        <v>454</v>
      </c>
    </row>
    <row r="4" spans="1:5">
      <c r="A4" s="4" t="s">
        <v>98</v>
      </c>
      <c r="B4" s="7" t="n">
        <v>5052</v>
      </c>
      <c r="C4" s="7" t="n">
        <v>7819</v>
      </c>
      <c r="D4" s="7" t="n">
        <v>7581</v>
      </c>
      <c r="E4" s="7" t="n">
        <v>12696</v>
      </c>
    </row>
    <row r="5" spans="1:5">
      <c r="A5" s="3" t="s">
        <v>455</v>
      </c>
    </row>
    <row r="6" spans="1:5">
      <c r="A6" s="4" t="s">
        <v>456</v>
      </c>
      <c r="B6" s="5" t="n">
        <v>38482074</v>
      </c>
      <c r="C6" s="5" t="n">
        <v>38449240</v>
      </c>
      <c r="D6" s="5" t="n">
        <v>38473641</v>
      </c>
      <c r="E6" s="5" t="n">
        <v>38443130</v>
      </c>
    </row>
    <row r="7" spans="1:5">
      <c r="A7" s="4" t="s">
        <v>457</v>
      </c>
      <c r="B7" s="5" t="n">
        <v>39043434</v>
      </c>
      <c r="C7" s="5" t="n">
        <v>39123961</v>
      </c>
      <c r="D7" s="5" t="n">
        <v>39015259</v>
      </c>
      <c r="E7" s="5" t="n">
        <v>39102501</v>
      </c>
    </row>
    <row r="8" spans="1:5">
      <c r="A8" s="4" t="s">
        <v>458</v>
      </c>
      <c r="B8" s="8" t="n">
        <v>0.13</v>
      </c>
      <c r="C8" s="8" t="n">
        <v>0.2</v>
      </c>
      <c r="D8" s="8" t="n">
        <v>0.2</v>
      </c>
      <c r="E8" s="8" t="n">
        <v>0.33</v>
      </c>
    </row>
    <row r="9" spans="1:5">
      <c r="A9" s="4" t="s">
        <v>459</v>
      </c>
      <c r="B9" s="8" t="n">
        <v>0.13</v>
      </c>
      <c r="C9" s="8" t="n">
        <v>0.2</v>
      </c>
      <c r="D9" s="8" t="n">
        <v>0.19</v>
      </c>
      <c r="E9" s="8" t="n">
        <v>0.32</v>
      </c>
    </row>
    <row r="10" spans="1:5">
      <c r="A10" s="4" t="s">
        <v>460</v>
      </c>
      <c r="B10" s="5" t="n">
        <v>570774</v>
      </c>
      <c r="C10" s="5" t="n">
        <v>763761</v>
      </c>
      <c r="D10" s="5" t="n">
        <v>570774</v>
      </c>
      <c r="E10" s="5" t="n">
        <v>7637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7</v>
      </c>
      <c r="D1" s="2" t="s">
        <v>1</v>
      </c>
    </row>
    <row r="2" spans="1:5">
      <c r="B2" s="2" t="s">
        <v>2</v>
      </c>
      <c r="C2" s="2" t="s">
        <v>78</v>
      </c>
      <c r="D2" s="2" t="s">
        <v>2</v>
      </c>
      <c r="E2" s="2" t="s">
        <v>78</v>
      </c>
    </row>
    <row r="3" spans="1:5">
      <c r="A3" s="3" t="s">
        <v>164</v>
      </c>
    </row>
    <row r="4" spans="1:5">
      <c r="A4" s="4" t="s">
        <v>456</v>
      </c>
      <c r="B4" s="5" t="n">
        <v>38482074</v>
      </c>
      <c r="C4" s="5" t="n">
        <v>38449240</v>
      </c>
      <c r="D4" s="5" t="n">
        <v>38473641</v>
      </c>
      <c r="E4" s="5" t="n">
        <v>38443130</v>
      </c>
    </row>
    <row r="5" spans="1:5">
      <c r="A5" s="4" t="s">
        <v>462</v>
      </c>
      <c r="B5" s="5" t="n">
        <v>561360</v>
      </c>
      <c r="C5" s="5" t="n">
        <v>674721</v>
      </c>
      <c r="D5" s="5" t="n">
        <v>541618</v>
      </c>
      <c r="E5" s="5" t="n">
        <v>659371</v>
      </c>
    </row>
    <row r="6" spans="1:5">
      <c r="A6" s="4" t="s">
        <v>463</v>
      </c>
      <c r="B6" s="5" t="n">
        <v>39043434</v>
      </c>
      <c r="C6" s="5" t="n">
        <v>39123961</v>
      </c>
      <c r="D6" s="5" t="n">
        <v>39015259</v>
      </c>
      <c r="E6" s="5" t="n">
        <v>391025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row>
    <row r="7" spans="1:2">
      <c r="A7" s="3" t="s">
        <v>465</v>
      </c>
    </row>
    <row r="8" spans="1:2">
      <c r="A8" s="4" t="s">
        <v>471</v>
      </c>
      <c r="B8" s="4" t="s">
        <v>472</v>
      </c>
    </row>
    <row r="9" spans="1:2">
      <c r="A9" s="4" t="s">
        <v>473</v>
      </c>
      <c r="B9" s="4" t="s">
        <v>4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5</v>
      </c>
    </row>
    <row r="3" spans="1:3">
      <c r="A3" s="3" t="s">
        <v>475</v>
      </c>
    </row>
    <row r="4" spans="1:3">
      <c r="A4" s="4" t="s">
        <v>476</v>
      </c>
      <c r="B4" s="7" t="n">
        <v>700000</v>
      </c>
      <c r="C4" s="7" t="n">
        <v>400000</v>
      </c>
    </row>
    <row r="5" spans="1:3">
      <c r="A5" s="4" t="s">
        <v>477</v>
      </c>
      <c r="B5" s="4" t="s">
        <v>478</v>
      </c>
    </row>
    <row r="6" spans="1:3">
      <c r="A6" s="4" t="s">
        <v>479</v>
      </c>
    </row>
    <row r="7" spans="1:3">
      <c r="A7" s="3" t="s">
        <v>475</v>
      </c>
    </row>
    <row r="8" spans="1:3">
      <c r="A8" s="4" t="s">
        <v>480</v>
      </c>
      <c r="B8" s="7" t="n">
        <v>3500000</v>
      </c>
    </row>
    <row r="9" spans="1:3">
      <c r="A9" s="4" t="s">
        <v>481</v>
      </c>
    </row>
    <row r="10" spans="1:3">
      <c r="A10" s="3" t="s">
        <v>475</v>
      </c>
    </row>
    <row r="11" spans="1:3">
      <c r="A11" s="4" t="s">
        <v>482</v>
      </c>
      <c r="B11" s="4" t="s">
        <v>483</v>
      </c>
    </row>
    <row r="12" spans="1:3">
      <c r="A12" s="4" t="s">
        <v>484</v>
      </c>
      <c r="B12" s="4" t="s">
        <v>483</v>
      </c>
    </row>
    <row r="13" spans="1:3">
      <c r="A13" s="4" t="s">
        <v>470</v>
      </c>
    </row>
    <row r="14" spans="1:3">
      <c r="A14" s="3" t="s">
        <v>475</v>
      </c>
    </row>
    <row r="15" spans="1:3">
      <c r="A15" s="4" t="s">
        <v>485</v>
      </c>
      <c r="B15" s="4" t="s">
        <v>486</v>
      </c>
    </row>
    <row r="16" spans="1:3">
      <c r="A16" s="4" t="s">
        <v>487</v>
      </c>
    </row>
    <row r="17" spans="1:3">
      <c r="A17" s="3" t="s">
        <v>475</v>
      </c>
    </row>
    <row r="18" spans="1:3">
      <c r="A18" s="4" t="s">
        <v>485</v>
      </c>
      <c r="B18" s="4" t="s">
        <v>483</v>
      </c>
    </row>
    <row r="19" spans="1:3">
      <c r="A19" s="4" t="s">
        <v>488</v>
      </c>
    </row>
    <row r="20" spans="1:3">
      <c r="A20" s="3" t="s">
        <v>475</v>
      </c>
    </row>
    <row r="21" spans="1:3">
      <c r="A21" s="4" t="s">
        <v>489</v>
      </c>
      <c r="B2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7</v>
      </c>
      <c r="D1" s="2" t="s">
        <v>1</v>
      </c>
    </row>
    <row r="2" spans="1:5">
      <c r="B2" s="2" t="s">
        <v>2</v>
      </c>
      <c r="C2" s="2" t="s">
        <v>78</v>
      </c>
      <c r="D2" s="2" t="s">
        <v>2</v>
      </c>
      <c r="E2" s="2" t="s">
        <v>78</v>
      </c>
    </row>
    <row r="3" spans="1:5">
      <c r="A3" s="3" t="s">
        <v>491</v>
      </c>
    </row>
    <row r="4" spans="1:5">
      <c r="A4" s="4" t="s">
        <v>80</v>
      </c>
      <c r="B4" s="7" t="n">
        <v>111633</v>
      </c>
      <c r="C4" s="7" t="n">
        <v>105573</v>
      </c>
      <c r="D4" s="7" t="n">
        <v>217389</v>
      </c>
      <c r="E4" s="7" t="n">
        <v>205344</v>
      </c>
    </row>
    <row r="5" spans="1:5">
      <c r="A5" s="4" t="s">
        <v>492</v>
      </c>
    </row>
    <row r="6" spans="1:5">
      <c r="A6" s="3" t="s">
        <v>491</v>
      </c>
    </row>
    <row r="7" spans="1:5">
      <c r="A7" s="4" t="s">
        <v>80</v>
      </c>
      <c r="B7" s="5" t="n">
        <v>93220</v>
      </c>
      <c r="D7" s="5" t="n">
        <v>182167</v>
      </c>
    </row>
    <row r="8" spans="1:5">
      <c r="A8" s="4" t="s">
        <v>493</v>
      </c>
    </row>
    <row r="9" spans="1:5">
      <c r="A9" s="3" t="s">
        <v>491</v>
      </c>
    </row>
    <row r="10" spans="1:5">
      <c r="A10" s="4" t="s">
        <v>80</v>
      </c>
      <c r="B10" s="5" t="n">
        <v>18413</v>
      </c>
      <c r="D10" s="5" t="n">
        <v>35222</v>
      </c>
    </row>
    <row r="11" spans="1:5">
      <c r="A11" s="4" t="s">
        <v>105</v>
      </c>
    </row>
    <row r="12" spans="1:5">
      <c r="A12" s="3" t="s">
        <v>491</v>
      </c>
    </row>
    <row r="13" spans="1:5">
      <c r="A13" s="4" t="s">
        <v>80</v>
      </c>
      <c r="B13" s="5" t="n">
        <v>99627</v>
      </c>
      <c r="C13" s="5" t="n">
        <v>98885</v>
      </c>
      <c r="D13" s="5" t="n">
        <v>194180</v>
      </c>
      <c r="E13" s="5" t="n">
        <v>192334</v>
      </c>
    </row>
    <row r="14" spans="1:5">
      <c r="A14" s="4" t="s">
        <v>494</v>
      </c>
    </row>
    <row r="15" spans="1:5">
      <c r="A15" s="3" t="s">
        <v>491</v>
      </c>
    </row>
    <row r="16" spans="1:5">
      <c r="A16" s="4" t="s">
        <v>80</v>
      </c>
      <c r="B16" s="5" t="n">
        <v>86842</v>
      </c>
      <c r="D16" s="5" t="n">
        <v>169804</v>
      </c>
    </row>
    <row r="17" spans="1:5">
      <c r="A17" s="4" t="s">
        <v>495</v>
      </c>
    </row>
    <row r="18" spans="1:5">
      <c r="A18" s="3" t="s">
        <v>491</v>
      </c>
    </row>
    <row r="19" spans="1:5">
      <c r="A19" s="4" t="s">
        <v>80</v>
      </c>
      <c r="B19" s="5" t="n">
        <v>12785</v>
      </c>
      <c r="D19" s="5" t="n">
        <v>24376</v>
      </c>
    </row>
    <row r="20" spans="1:5">
      <c r="A20" s="4" t="s">
        <v>106</v>
      </c>
    </row>
    <row r="21" spans="1:5">
      <c r="A21" s="3" t="s">
        <v>491</v>
      </c>
    </row>
    <row r="22" spans="1:5">
      <c r="A22" s="4" t="s">
        <v>80</v>
      </c>
      <c r="B22" s="5" t="n">
        <v>6553</v>
      </c>
      <c r="C22" s="5" t="n">
        <v>6688</v>
      </c>
      <c r="D22" s="5" t="n">
        <v>12659</v>
      </c>
      <c r="E22" s="5" t="n">
        <v>13010</v>
      </c>
    </row>
    <row r="23" spans="1:5">
      <c r="A23" s="4" t="s">
        <v>496</v>
      </c>
    </row>
    <row r="24" spans="1:5">
      <c r="A24" s="3" t="s">
        <v>491</v>
      </c>
    </row>
    <row r="25" spans="1:5">
      <c r="A25" s="4" t="s">
        <v>80</v>
      </c>
      <c r="B25" s="5" t="n">
        <v>3609</v>
      </c>
      <c r="D25" s="5" t="n">
        <v>6985</v>
      </c>
    </row>
    <row r="26" spans="1:5">
      <c r="A26" s="4" t="s">
        <v>497</v>
      </c>
    </row>
    <row r="27" spans="1:5">
      <c r="A27" s="3" t="s">
        <v>491</v>
      </c>
    </row>
    <row r="28" spans="1:5">
      <c r="A28" s="4" t="s">
        <v>80</v>
      </c>
      <c r="B28" s="5" t="n">
        <v>2944</v>
      </c>
      <c r="D28" s="5" t="n">
        <v>5674</v>
      </c>
    </row>
    <row r="29" spans="1:5">
      <c r="A29" s="4" t="s">
        <v>107</v>
      </c>
    </row>
    <row r="30" spans="1:5">
      <c r="A30" s="3" t="s">
        <v>491</v>
      </c>
    </row>
    <row r="31" spans="1:5">
      <c r="A31" s="4" t="s">
        <v>80</v>
      </c>
      <c r="B31" s="5" t="n">
        <v>5453</v>
      </c>
      <c r="C31" s="7" t="n">
        <v>0</v>
      </c>
      <c r="D31" s="5" t="n">
        <v>10550</v>
      </c>
      <c r="E31" s="7" t="n">
        <v>0</v>
      </c>
    </row>
    <row r="32" spans="1:5">
      <c r="A32" s="4" t="s">
        <v>498</v>
      </c>
    </row>
    <row r="33" spans="1:5">
      <c r="A33" s="3" t="s">
        <v>491</v>
      </c>
    </row>
    <row r="34" spans="1:5">
      <c r="A34" s="4" t="s">
        <v>80</v>
      </c>
      <c r="B34" s="5" t="n">
        <v>2769</v>
      </c>
      <c r="D34" s="5" t="n">
        <v>5378</v>
      </c>
    </row>
    <row r="35" spans="1:5">
      <c r="A35" s="4" t="s">
        <v>499</v>
      </c>
    </row>
    <row r="36" spans="1:5">
      <c r="A36" s="3" t="s">
        <v>491</v>
      </c>
    </row>
    <row r="37" spans="1:5">
      <c r="A37" s="4" t="s">
        <v>80</v>
      </c>
      <c r="B37" s="7" t="n">
        <v>2684</v>
      </c>
      <c r="D37" s="7" t="n">
        <v>51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7</v>
      </c>
      <c r="D1" s="2" t="s">
        <v>1</v>
      </c>
    </row>
    <row r="2" spans="1:5">
      <c r="B2" s="2" t="s">
        <v>2</v>
      </c>
      <c r="C2" s="2" t="s">
        <v>78</v>
      </c>
      <c r="D2" s="2" t="s">
        <v>2</v>
      </c>
      <c r="E2" s="2" t="s">
        <v>78</v>
      </c>
    </row>
    <row r="3" spans="1:5">
      <c r="A3" s="3" t="s">
        <v>491</v>
      </c>
    </row>
    <row r="4" spans="1:5">
      <c r="A4" s="4" t="s">
        <v>279</v>
      </c>
      <c r="B4" s="4" t="s">
        <v>289</v>
      </c>
      <c r="D4" s="4" t="s">
        <v>289</v>
      </c>
    </row>
    <row r="5" spans="1:5">
      <c r="A5" s="4" t="s">
        <v>501</v>
      </c>
    </row>
    <row r="6" spans="1:5">
      <c r="A6" s="3" t="s">
        <v>491</v>
      </c>
    </row>
    <row r="7" spans="1:5">
      <c r="A7" s="4" t="s">
        <v>279</v>
      </c>
      <c r="B7" s="4" t="s">
        <v>317</v>
      </c>
      <c r="C7" s="4" t="s">
        <v>318</v>
      </c>
      <c r="D7" s="4" t="s">
        <v>319</v>
      </c>
      <c r="E7" s="4" t="s">
        <v>318</v>
      </c>
    </row>
    <row r="8" spans="1:5">
      <c r="A8" s="4" t="s">
        <v>502</v>
      </c>
    </row>
    <row r="9" spans="1:5">
      <c r="A9" s="3" t="s">
        <v>491</v>
      </c>
    </row>
    <row r="10" spans="1:5">
      <c r="A10" s="4" t="s">
        <v>279</v>
      </c>
      <c r="B10" s="4" t="s">
        <v>503</v>
      </c>
      <c r="D10" s="4" t="s">
        <v>5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5</v>
      </c>
    </row>
    <row r="3" spans="1:3">
      <c r="A3" s="3" t="s">
        <v>506</v>
      </c>
    </row>
    <row r="4" spans="1:3">
      <c r="A4" s="4" t="s">
        <v>507</v>
      </c>
      <c r="B4" s="7" t="n">
        <v>5762</v>
      </c>
      <c r="C4" s="7" t="n">
        <v>5799</v>
      </c>
    </row>
    <row r="5" spans="1:3">
      <c r="A5" s="4" t="s">
        <v>508</v>
      </c>
      <c r="B5" s="5" t="n">
        <v>5762</v>
      </c>
    </row>
    <row r="6" spans="1:3">
      <c r="A6" s="4" t="s">
        <v>509</v>
      </c>
      <c r="B6" s="5" t="n">
        <v>-174</v>
      </c>
    </row>
    <row r="7" spans="1:3">
      <c r="A7" s="4" t="s">
        <v>510</v>
      </c>
      <c r="B7" s="5" t="n">
        <v>141</v>
      </c>
    </row>
    <row r="8" spans="1:3">
      <c r="A8" s="4" t="s">
        <v>511</v>
      </c>
      <c r="B8" s="7"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4" t="s">
        <v>514</v>
      </c>
    </row>
    <row r="3" spans="1:2">
      <c r="A3" s="3" t="s">
        <v>515</v>
      </c>
    </row>
    <row r="4" spans="1:2">
      <c r="A4" s="4" t="s">
        <v>489</v>
      </c>
      <c r="B4" s="7" t="n">
        <v>190</v>
      </c>
    </row>
    <row r="5" spans="1:2">
      <c r="A5" s="4" t="s">
        <v>516</v>
      </c>
    </row>
    <row r="6" spans="1:2">
      <c r="A6" s="3" t="s">
        <v>515</v>
      </c>
    </row>
    <row r="7" spans="1:2">
      <c r="A7" s="4" t="s">
        <v>489</v>
      </c>
      <c r="B7" s="5" t="n">
        <v>392</v>
      </c>
    </row>
    <row r="8" spans="1:2">
      <c r="A8" s="4" t="s">
        <v>517</v>
      </c>
    </row>
    <row r="9" spans="1:2">
      <c r="A9" s="3" t="s">
        <v>515</v>
      </c>
    </row>
    <row r="10" spans="1:2">
      <c r="A10" s="4" t="s">
        <v>489</v>
      </c>
      <c r="B10" s="5" t="n">
        <v>396</v>
      </c>
    </row>
    <row r="11" spans="1:2">
      <c r="A11" s="4" t="s">
        <v>518</v>
      </c>
    </row>
    <row r="12" spans="1:2">
      <c r="A12" s="3" t="s">
        <v>515</v>
      </c>
    </row>
    <row r="13" spans="1:2">
      <c r="A13" s="4" t="s">
        <v>489</v>
      </c>
      <c r="B13" s="5" t="n">
        <v>386</v>
      </c>
    </row>
    <row r="14" spans="1:2">
      <c r="A14" s="4" t="s">
        <v>519</v>
      </c>
    </row>
    <row r="15" spans="1:2">
      <c r="A15" s="3" t="s">
        <v>515</v>
      </c>
    </row>
    <row r="16" spans="1:2">
      <c r="A16" s="4" t="s">
        <v>489</v>
      </c>
      <c r="B16" s="5" t="n">
        <v>4398</v>
      </c>
    </row>
    <row r="17" spans="1:2">
      <c r="A17" s="4" t="s">
        <v>520</v>
      </c>
    </row>
    <row r="18" spans="1:2">
      <c r="A18" s="3" t="s">
        <v>515</v>
      </c>
    </row>
    <row r="19" spans="1:2">
      <c r="A19" s="4" t="s">
        <v>489</v>
      </c>
      <c r="B19" s="7" t="n">
        <v>5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11633</v>
      </c>
      <c r="C4" s="7" t="n">
        <v>105573</v>
      </c>
      <c r="D4" s="7" t="n">
        <v>217389</v>
      </c>
      <c r="E4" s="7" t="n">
        <v>205344</v>
      </c>
    </row>
    <row r="5" spans="1:5">
      <c r="A5" s="3" t="s">
        <v>81</v>
      </c>
    </row>
    <row r="6" spans="1:5">
      <c r="A6" s="4" t="s">
        <v>82</v>
      </c>
      <c r="B6" s="5" t="n">
        <v>28681</v>
      </c>
      <c r="C6" s="5" t="n">
        <v>29146</v>
      </c>
      <c r="D6" s="5" t="n">
        <v>55916</v>
      </c>
      <c r="E6" s="5" t="n">
        <v>56218</v>
      </c>
    </row>
    <row r="7" spans="1:5">
      <c r="A7" s="4" t="s">
        <v>83</v>
      </c>
      <c r="B7" s="5" t="n">
        <v>27856</v>
      </c>
      <c r="C7" s="5" t="n">
        <v>26592</v>
      </c>
      <c r="D7" s="5" t="n">
        <v>55518</v>
      </c>
      <c r="E7" s="5" t="n">
        <v>53425</v>
      </c>
    </row>
    <row r="8" spans="1:5">
      <c r="A8" s="4" t="s">
        <v>84</v>
      </c>
      <c r="B8" s="5" t="n">
        <v>22913</v>
      </c>
      <c r="C8" s="5" t="n">
        <v>21574</v>
      </c>
      <c r="D8" s="5" t="n">
        <v>44832</v>
      </c>
      <c r="E8" s="5" t="n">
        <v>42116</v>
      </c>
    </row>
    <row r="9" spans="1:5">
      <c r="A9" s="4" t="s">
        <v>85</v>
      </c>
      <c r="B9" s="5" t="n">
        <v>79450</v>
      </c>
      <c r="C9" s="5" t="n">
        <v>77312</v>
      </c>
      <c r="D9" s="5" t="n">
        <v>156266</v>
      </c>
      <c r="E9" s="5" t="n">
        <v>151759</v>
      </c>
    </row>
    <row r="10" spans="1:5">
      <c r="A10" s="4" t="s">
        <v>86</v>
      </c>
      <c r="B10" s="5" t="n">
        <v>12474</v>
      </c>
      <c r="C10" s="5" t="n">
        <v>9576</v>
      </c>
      <c r="D10" s="5" t="n">
        <v>25676</v>
      </c>
      <c r="E10" s="5" t="n">
        <v>19309</v>
      </c>
    </row>
    <row r="11" spans="1:5">
      <c r="A11" s="4" t="s">
        <v>87</v>
      </c>
      <c r="B11" s="5" t="n">
        <v>6250</v>
      </c>
      <c r="C11" s="5" t="n">
        <v>1006</v>
      </c>
      <c r="D11" s="5" t="n">
        <v>12082</v>
      </c>
      <c r="E11" s="5" t="n">
        <v>1823</v>
      </c>
    </row>
    <row r="12" spans="1:5">
      <c r="A12" s="4" t="s">
        <v>88</v>
      </c>
      <c r="B12" s="5" t="n">
        <v>4344</v>
      </c>
      <c r="C12" s="5" t="n">
        <v>4632</v>
      </c>
      <c r="D12" s="5" t="n">
        <v>8556</v>
      </c>
      <c r="E12" s="5" t="n">
        <v>8949</v>
      </c>
    </row>
    <row r="13" spans="1:5">
      <c r="A13" s="4" t="s">
        <v>89</v>
      </c>
      <c r="B13" s="5" t="n">
        <v>-8</v>
      </c>
      <c r="C13" s="5" t="n">
        <v>434</v>
      </c>
      <c r="D13" s="5" t="n">
        <v>53</v>
      </c>
      <c r="E13" s="5" t="n">
        <v>659</v>
      </c>
    </row>
    <row r="14" spans="1:5">
      <c r="A14" s="4" t="s">
        <v>90</v>
      </c>
      <c r="B14" s="5" t="n">
        <v>-2429</v>
      </c>
      <c r="C14" s="5" t="n">
        <v>-511</v>
      </c>
      <c r="D14" s="5" t="n">
        <v>-4063</v>
      </c>
      <c r="E14" s="5" t="n">
        <v>-511</v>
      </c>
    </row>
    <row r="15" spans="1:5">
      <c r="A15" s="4" t="s">
        <v>91</v>
      </c>
      <c r="B15" s="5" t="n">
        <v>3963</v>
      </c>
      <c r="C15" s="5" t="n">
        <v>384</v>
      </c>
      <c r="D15" s="5" t="n">
        <v>6782</v>
      </c>
      <c r="E15" s="5" t="n">
        <v>1255</v>
      </c>
    </row>
    <row r="16" spans="1:5">
      <c r="A16" s="4" t="s">
        <v>92</v>
      </c>
      <c r="B16" s="5" t="n">
        <v>104044</v>
      </c>
      <c r="C16" s="5" t="n">
        <v>92833</v>
      </c>
      <c r="D16" s="5" t="n">
        <v>205352</v>
      </c>
      <c r="E16" s="5" t="n">
        <v>183243</v>
      </c>
    </row>
    <row r="17" spans="1:5">
      <c r="A17" s="4" t="s">
        <v>93</v>
      </c>
      <c r="B17" s="5" t="n">
        <v>7589</v>
      </c>
      <c r="C17" s="5" t="n">
        <v>12740</v>
      </c>
      <c r="D17" s="5" t="n">
        <v>12037</v>
      </c>
      <c r="E17" s="5" t="n">
        <v>22101</v>
      </c>
    </row>
    <row r="18" spans="1:5">
      <c r="A18" s="4" t="s">
        <v>94</v>
      </c>
      <c r="B18" s="5" t="n">
        <v>960</v>
      </c>
      <c r="C18" s="5" t="n">
        <v>778</v>
      </c>
      <c r="D18" s="5" t="n">
        <v>1848</v>
      </c>
      <c r="E18" s="5" t="n">
        <v>1568</v>
      </c>
    </row>
    <row r="19" spans="1:5">
      <c r="A19" s="4" t="s">
        <v>95</v>
      </c>
      <c r="B19" s="5" t="n">
        <v>712</v>
      </c>
      <c r="C19" s="5" t="n">
        <v>-101</v>
      </c>
      <c r="D19" s="5" t="n">
        <v>-206</v>
      </c>
      <c r="E19" s="5" t="n">
        <v>126</v>
      </c>
    </row>
    <row r="20" spans="1:5">
      <c r="A20" s="4" t="s">
        <v>96</v>
      </c>
      <c r="B20" s="5" t="n">
        <v>5917</v>
      </c>
      <c r="C20" s="5" t="n">
        <v>12063</v>
      </c>
      <c r="D20" s="5" t="n">
        <v>10395</v>
      </c>
      <c r="E20" s="5" t="n">
        <v>20407</v>
      </c>
    </row>
    <row r="21" spans="1:5">
      <c r="A21" s="4" t="s">
        <v>97</v>
      </c>
      <c r="B21" s="5" t="n">
        <v>865</v>
      </c>
      <c r="C21" s="5" t="n">
        <v>4244</v>
      </c>
      <c r="D21" s="5" t="n">
        <v>2814</v>
      </c>
      <c r="E21" s="5" t="n">
        <v>7711</v>
      </c>
    </row>
    <row r="22" spans="1:5">
      <c r="A22" s="4" t="s">
        <v>98</v>
      </c>
      <c r="B22" s="7" t="n">
        <v>5052</v>
      </c>
      <c r="C22" s="7" t="n">
        <v>7819</v>
      </c>
      <c r="D22" s="7" t="n">
        <v>7581</v>
      </c>
      <c r="E22" s="7" t="n">
        <v>12696</v>
      </c>
    </row>
    <row r="23" spans="1:5">
      <c r="A23" s="3" t="s">
        <v>99</v>
      </c>
    </row>
    <row r="24" spans="1:5">
      <c r="A24" s="4" t="s">
        <v>100</v>
      </c>
      <c r="B24" s="8" t="n">
        <v>0.13</v>
      </c>
      <c r="C24" s="8" t="n">
        <v>0.2</v>
      </c>
      <c r="D24" s="8" t="n">
        <v>0.2</v>
      </c>
      <c r="E24" s="8" t="n">
        <v>0.33</v>
      </c>
    </row>
    <row r="25" spans="1:5">
      <c r="A25" s="4" t="s">
        <v>101</v>
      </c>
      <c r="B25" s="8" t="n">
        <v>0.13</v>
      </c>
      <c r="C25" s="8" t="n">
        <v>0.2</v>
      </c>
      <c r="D25" s="8" t="n">
        <v>0.19</v>
      </c>
      <c r="E25" s="8" t="n">
        <v>0.32</v>
      </c>
    </row>
    <row r="26" spans="1:5">
      <c r="A26" s="3" t="s">
        <v>102</v>
      </c>
    </row>
    <row r="27" spans="1:5">
      <c r="A27" s="4" t="s">
        <v>103</v>
      </c>
      <c r="B27" s="5" t="n">
        <v>38482074</v>
      </c>
      <c r="C27" s="5" t="n">
        <v>38449240</v>
      </c>
      <c r="D27" s="5" t="n">
        <v>38473641</v>
      </c>
      <c r="E27" s="5" t="n">
        <v>38443130</v>
      </c>
    </row>
    <row r="28" spans="1:5">
      <c r="A28" s="4" t="s">
        <v>104</v>
      </c>
      <c r="B28" s="5" t="n">
        <v>39043434</v>
      </c>
      <c r="C28" s="5" t="n">
        <v>39123961</v>
      </c>
      <c r="D28" s="5" t="n">
        <v>39015259</v>
      </c>
      <c r="E28" s="5" t="n">
        <v>39102501</v>
      </c>
    </row>
    <row r="29" spans="1:5">
      <c r="A29" s="4" t="s">
        <v>105</v>
      </c>
    </row>
    <row r="30" spans="1:5">
      <c r="A30" s="3" t="s">
        <v>79</v>
      </c>
    </row>
    <row r="31" spans="1:5">
      <c r="A31" s="4" t="s">
        <v>80</v>
      </c>
      <c r="B31" s="7" t="n">
        <v>99627</v>
      </c>
      <c r="C31" s="7" t="n">
        <v>98885</v>
      </c>
      <c r="D31" s="7" t="n">
        <v>194180</v>
      </c>
      <c r="E31" s="7" t="n">
        <v>192334</v>
      </c>
    </row>
    <row r="32" spans="1:5">
      <c r="A32" s="4" t="s">
        <v>106</v>
      </c>
    </row>
    <row r="33" spans="1:5">
      <c r="A33" s="3" t="s">
        <v>79</v>
      </c>
    </row>
    <row r="34" spans="1:5">
      <c r="A34" s="4" t="s">
        <v>80</v>
      </c>
      <c r="B34" s="5" t="n">
        <v>6553</v>
      </c>
      <c r="C34" s="5" t="n">
        <v>6688</v>
      </c>
      <c r="D34" s="5" t="n">
        <v>12659</v>
      </c>
      <c r="E34" s="5" t="n">
        <v>13010</v>
      </c>
    </row>
    <row r="35" spans="1:5">
      <c r="A35" s="4" t="s">
        <v>107</v>
      </c>
    </row>
    <row r="36" spans="1:5">
      <c r="A36" s="3" t="s">
        <v>79</v>
      </c>
    </row>
    <row r="37" spans="1:5">
      <c r="A37" s="4" t="s">
        <v>80</v>
      </c>
      <c r="B37" s="7" t="n">
        <v>5453</v>
      </c>
      <c r="C37" s="7" t="n">
        <v>0</v>
      </c>
      <c r="D37" s="7" t="n">
        <v>10550</v>
      </c>
      <c r="E3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7</v>
      </c>
      <c r="D1" s="2" t="s">
        <v>1</v>
      </c>
    </row>
    <row r="2" spans="1:5">
      <c r="B2" s="2" t="s">
        <v>2</v>
      </c>
      <c r="C2" s="2" t="s">
        <v>78</v>
      </c>
      <c r="D2" s="2" t="s">
        <v>2</v>
      </c>
      <c r="E2" s="2" t="s">
        <v>78</v>
      </c>
    </row>
    <row r="3" spans="1:5">
      <c r="A3" s="3" t="s">
        <v>109</v>
      </c>
    </row>
    <row r="4" spans="1:5">
      <c r="A4" s="4" t="s">
        <v>110</v>
      </c>
      <c r="B4" s="7" t="n">
        <v>7</v>
      </c>
      <c r="C4" s="7" t="n">
        <v>6</v>
      </c>
      <c r="D4" s="7" t="n">
        <v>15</v>
      </c>
      <c r="E4" s="7"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98</v>
      </c>
      <c r="B4" s="7" t="n">
        <v>7581</v>
      </c>
      <c r="C4" s="7" t="n">
        <v>12696</v>
      </c>
    </row>
    <row r="5" spans="1:3">
      <c r="A5" s="4" t="s">
        <v>88</v>
      </c>
      <c r="B5" s="5" t="n">
        <v>8556</v>
      </c>
      <c r="C5" s="5" t="n">
        <v>8949</v>
      </c>
    </row>
    <row r="6" spans="1:3">
      <c r="A6" s="4" t="s">
        <v>113</v>
      </c>
      <c r="B6" s="5" t="n">
        <v>1170</v>
      </c>
      <c r="C6" s="5" t="n">
        <v>414</v>
      </c>
    </row>
    <row r="7" spans="1:3">
      <c r="A7" s="4" t="s">
        <v>95</v>
      </c>
      <c r="B7" s="5" t="n">
        <v>-206</v>
      </c>
      <c r="C7" s="5" t="n">
        <v>126</v>
      </c>
    </row>
    <row r="8" spans="1:3">
      <c r="A8" s="4" t="s">
        <v>114</v>
      </c>
      <c r="B8" s="5" t="n">
        <v>-53</v>
      </c>
      <c r="C8" s="5" t="n">
        <v>-659</v>
      </c>
    </row>
    <row r="9" spans="1:3">
      <c r="A9" s="4" t="s">
        <v>115</v>
      </c>
      <c r="B9" s="5" t="n">
        <v>1708</v>
      </c>
      <c r="C9" s="5" t="n">
        <v>445</v>
      </c>
    </row>
    <row r="10" spans="1:3">
      <c r="A10" s="4" t="s">
        <v>116</v>
      </c>
      <c r="B10" s="5" t="n">
        <v>5074</v>
      </c>
      <c r="C10" s="5" t="n">
        <v>810</v>
      </c>
    </row>
    <row r="11" spans="1:3">
      <c r="A11" s="4" t="s">
        <v>117</v>
      </c>
      <c r="B11" s="5" t="n">
        <v>152</v>
      </c>
      <c r="C11" s="5" t="n">
        <v>152</v>
      </c>
    </row>
    <row r="12" spans="1:3">
      <c r="A12" s="4" t="s">
        <v>118</v>
      </c>
      <c r="B12" s="5" t="n">
        <v>-27</v>
      </c>
      <c r="C12" s="5" t="n">
        <v>-57</v>
      </c>
    </row>
    <row r="13" spans="1:3">
      <c r="A13" s="4" t="s">
        <v>119</v>
      </c>
      <c r="B13" s="5" t="n">
        <v>1349</v>
      </c>
      <c r="C13" s="5" t="n">
        <v>7562</v>
      </c>
    </row>
    <row r="14" spans="1:3">
      <c r="A14" s="4" t="s">
        <v>120</v>
      </c>
      <c r="B14" s="5" t="n">
        <v>400</v>
      </c>
      <c r="C14" s="5" t="n">
        <v>1398</v>
      </c>
    </row>
    <row r="15" spans="1:3">
      <c r="A15" s="4" t="s">
        <v>121</v>
      </c>
      <c r="B15" s="5" t="n">
        <v>-212</v>
      </c>
      <c r="C15" s="5" t="n">
        <v>18</v>
      </c>
    </row>
    <row r="16" spans="1:3">
      <c r="A16" s="4" t="s">
        <v>122</v>
      </c>
      <c r="B16" s="5" t="n">
        <v>553</v>
      </c>
      <c r="C16" s="5" t="n">
        <v>624</v>
      </c>
    </row>
    <row r="17" spans="1:3">
      <c r="A17" s="4" t="s">
        <v>123</v>
      </c>
      <c r="B17" s="5" t="n">
        <v>-117</v>
      </c>
      <c r="C17" s="5" t="n">
        <v>-37</v>
      </c>
    </row>
    <row r="18" spans="1:3">
      <c r="A18" s="4" t="s">
        <v>124</v>
      </c>
      <c r="B18" s="5" t="n">
        <v>-1051</v>
      </c>
      <c r="C18" s="5" t="n">
        <v>-1187</v>
      </c>
    </row>
    <row r="19" spans="1:3">
      <c r="A19" s="4" t="s">
        <v>125</v>
      </c>
      <c r="B19" s="5" t="n">
        <v>-687</v>
      </c>
      <c r="C19" s="5" t="n">
        <v>2110</v>
      </c>
    </row>
    <row r="20" spans="1:3">
      <c r="A20" s="4" t="s">
        <v>126</v>
      </c>
      <c r="B20" s="5" t="n">
        <v>446</v>
      </c>
      <c r="C20" s="5" t="n">
        <v>271</v>
      </c>
    </row>
    <row r="21" spans="1:3">
      <c r="A21" s="4" t="s">
        <v>127</v>
      </c>
      <c r="B21" s="5" t="n">
        <v>55</v>
      </c>
      <c r="C21" s="5" t="n">
        <v>14</v>
      </c>
    </row>
    <row r="22" spans="1:3">
      <c r="A22" s="4" t="s">
        <v>128</v>
      </c>
      <c r="B22" s="5" t="n">
        <v>2081</v>
      </c>
      <c r="C22" s="5" t="n">
        <v>-353</v>
      </c>
    </row>
    <row r="23" spans="1:3">
      <c r="A23" s="4" t="s">
        <v>129</v>
      </c>
      <c r="B23" s="5" t="n">
        <v>0</v>
      </c>
      <c r="C23" s="5" t="n">
        <v>-125</v>
      </c>
    </row>
    <row r="24" spans="1:3">
      <c r="A24" s="4" t="s">
        <v>130</v>
      </c>
      <c r="B24" s="5" t="n">
        <v>25630</v>
      </c>
      <c r="C24" s="5" t="n">
        <v>30733</v>
      </c>
    </row>
    <row r="25" spans="1:3">
      <c r="A25" s="4" t="s">
        <v>131</v>
      </c>
      <c r="B25" s="5" t="n">
        <v>13952</v>
      </c>
      <c r="C25" s="5" t="n">
        <v>19040</v>
      </c>
    </row>
    <row r="26" spans="1:3">
      <c r="A26" s="4" t="s">
        <v>132</v>
      </c>
      <c r="B26" s="5" t="n">
        <v>-13952</v>
      </c>
      <c r="C26" s="5" t="n">
        <v>-19040</v>
      </c>
    </row>
    <row r="27" spans="1:3">
      <c r="A27" s="4" t="s">
        <v>133</v>
      </c>
      <c r="B27" s="5" t="n">
        <v>-79</v>
      </c>
      <c r="C27" s="5" t="n">
        <v>0</v>
      </c>
    </row>
    <row r="28" spans="1:3">
      <c r="A28" s="4" t="s">
        <v>134</v>
      </c>
      <c r="B28" s="5" t="n">
        <v>13000</v>
      </c>
      <c r="C28" s="5" t="n">
        <v>9500</v>
      </c>
    </row>
    <row r="29" spans="1:3">
      <c r="A29" s="4" t="s">
        <v>135</v>
      </c>
      <c r="B29" s="5" t="n">
        <v>6000</v>
      </c>
      <c r="C29" s="5" t="n">
        <v>0</v>
      </c>
    </row>
    <row r="30" spans="1:3">
      <c r="A30" s="4" t="s">
        <v>136</v>
      </c>
      <c r="B30" s="5" t="n">
        <v>0</v>
      </c>
      <c r="C30" s="5" t="n">
        <v>93</v>
      </c>
    </row>
    <row r="31" spans="1:3">
      <c r="A31" s="4" t="s">
        <v>137</v>
      </c>
      <c r="B31" s="5" t="n">
        <v>64</v>
      </c>
      <c r="C31" s="5" t="n">
        <v>83</v>
      </c>
    </row>
    <row r="32" spans="1:3">
      <c r="A32" s="4" t="s">
        <v>138</v>
      </c>
      <c r="B32" s="5" t="n">
        <v>-7143</v>
      </c>
      <c r="C32" s="5" t="n">
        <v>-9490</v>
      </c>
    </row>
    <row r="33" spans="1:3">
      <c r="A33" s="4" t="s">
        <v>139</v>
      </c>
      <c r="B33" s="5" t="n">
        <v>4535</v>
      </c>
      <c r="C33" s="5" t="n">
        <v>2203</v>
      </c>
    </row>
    <row r="34" spans="1:3">
      <c r="A34" s="4" t="s">
        <v>27</v>
      </c>
      <c r="B34" s="5" t="n">
        <v>13085</v>
      </c>
      <c r="C34" s="5" t="n">
        <v>4371</v>
      </c>
    </row>
    <row r="35" spans="1:3">
      <c r="A35" s="4" t="s">
        <v>140</v>
      </c>
      <c r="B35" s="5" t="n">
        <v>1593</v>
      </c>
      <c r="C35" s="5" t="n">
        <v>1650</v>
      </c>
    </row>
    <row r="36" spans="1:3">
      <c r="A36" s="4" t="s">
        <v>141</v>
      </c>
      <c r="B36" s="5" t="n">
        <v>125</v>
      </c>
      <c r="C36" s="5" t="n">
        <v>135</v>
      </c>
    </row>
    <row r="37" spans="1:3">
      <c r="A37" s="4" t="s">
        <v>142</v>
      </c>
      <c r="B37" s="7" t="n">
        <v>2295</v>
      </c>
      <c r="C37" s="7" t="n">
        <v>4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44:27Z</dcterms:created>
  <dcterms:modified xmlns:dcterms="http://purl.org/dc/terms/" xmlns:xsi="http://www.w3.org/2001/XMLSchema-instance" xsi:type="dcterms:W3CDTF">2018-08-03T16:44:27Z</dcterms:modified>
</cp:coreProperties>
</file>